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Basis " sheetId="6" state="visible" r:id="rId6"/>
    <sheet xmlns:r="http://schemas.openxmlformats.org/officeDocument/2006/relationships" name="Revenue and Cost of Product Rev"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Accrued Liabilities" sheetId="10" state="visible" r:id="rId10"/>
    <sheet xmlns:r="http://schemas.openxmlformats.org/officeDocument/2006/relationships" name="Common Stock and Stock-Based Aw"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Description of Business, Basi_2" sheetId="15" state="visible" r:id="rId15"/>
    <sheet xmlns:r="http://schemas.openxmlformats.org/officeDocument/2006/relationships" name="Revenue and Cost of Product R_2" sheetId="16" state="visible" r:id="rId16"/>
    <sheet xmlns:r="http://schemas.openxmlformats.org/officeDocument/2006/relationships" name="Fair Value Measurements (Tables" sheetId="17" state="visible" r:id="rId17"/>
    <sheet xmlns:r="http://schemas.openxmlformats.org/officeDocument/2006/relationships" name="Investments (Tables)" sheetId="18" state="visible" r:id="rId18"/>
    <sheet xmlns:r="http://schemas.openxmlformats.org/officeDocument/2006/relationships" name="Accrued Liabilities (Tables)" sheetId="19" state="visible" r:id="rId19"/>
    <sheet xmlns:r="http://schemas.openxmlformats.org/officeDocument/2006/relationships" name="Common Stock and Stock-Based _2" sheetId="20" state="visible" r:id="rId20"/>
    <sheet xmlns:r="http://schemas.openxmlformats.org/officeDocument/2006/relationships" name="Stockholders' equity (Tables)" sheetId="21" state="visible" r:id="rId21"/>
    <sheet xmlns:r="http://schemas.openxmlformats.org/officeDocument/2006/relationships" name="Commitments and Contingencies (" sheetId="22" state="visible" r:id="rId22"/>
    <sheet xmlns:r="http://schemas.openxmlformats.org/officeDocument/2006/relationships" name="Net Loss Per Share (Tables)" sheetId="23" state="visible" r:id="rId23"/>
    <sheet xmlns:r="http://schemas.openxmlformats.org/officeDocument/2006/relationships" name="Description of Business, Basi_3" sheetId="24" state="visible" r:id="rId24"/>
    <sheet xmlns:r="http://schemas.openxmlformats.org/officeDocument/2006/relationships" name="Description of Business, Basi_4" sheetId="25" state="visible" r:id="rId25"/>
    <sheet xmlns:r="http://schemas.openxmlformats.org/officeDocument/2006/relationships" name="Description of Business, Basi_5" sheetId="26" state="visible" r:id="rId26"/>
    <sheet xmlns:r="http://schemas.openxmlformats.org/officeDocument/2006/relationships" name="Revenue and Cost of Product R_3" sheetId="27" state="visible" r:id="rId27"/>
    <sheet xmlns:r="http://schemas.openxmlformats.org/officeDocument/2006/relationships" name="Revenue and Cost of Product R_4" sheetId="28" state="visible" r:id="rId28"/>
    <sheet xmlns:r="http://schemas.openxmlformats.org/officeDocument/2006/relationships" name="Fair Value Measurements (Detail" sheetId="29" state="visible" r:id="rId29"/>
    <sheet xmlns:r="http://schemas.openxmlformats.org/officeDocument/2006/relationships" name="Investments (Details)" sheetId="30" state="visible" r:id="rId30"/>
    <sheet xmlns:r="http://schemas.openxmlformats.org/officeDocument/2006/relationships" name="Accrued Liabilities (Details)" sheetId="31" state="visible" r:id="rId31"/>
    <sheet xmlns:r="http://schemas.openxmlformats.org/officeDocument/2006/relationships" name="Common Stock and Stock-Based _3" sheetId="32" state="visible" r:id="rId32"/>
    <sheet xmlns:r="http://schemas.openxmlformats.org/officeDocument/2006/relationships" name="Common Stock and Stock-Based _4" sheetId="33" state="visible" r:id="rId33"/>
    <sheet xmlns:r="http://schemas.openxmlformats.org/officeDocument/2006/relationships" name="Common Stock and Stock-Based _5" sheetId="34" state="visible" r:id="rId34"/>
    <sheet xmlns:r="http://schemas.openxmlformats.org/officeDocument/2006/relationships" name="Common Stock and Stock-Based _6" sheetId="35" state="visible" r:id="rId35"/>
    <sheet xmlns:r="http://schemas.openxmlformats.org/officeDocument/2006/relationships" name="Common Stock and Stock-Based _7" sheetId="36" state="visible" r:id="rId36"/>
    <sheet xmlns:r="http://schemas.openxmlformats.org/officeDocument/2006/relationships" name="Common Stock and Stock-Based _8" sheetId="37" state="visible" r:id="rId37"/>
    <sheet xmlns:r="http://schemas.openxmlformats.org/officeDocument/2006/relationships" name="Stockholders' equity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Net Loss Per Share  - Basic and" sheetId="43" state="visible" r:id="rId43"/>
    <sheet xmlns:r="http://schemas.openxmlformats.org/officeDocument/2006/relationships" name="Net Loss Per Share  - Additiona" sheetId="44" state="visible" r:id="rId44"/>
  </sheets>
  <definedNames/>
  <calcPr calcId="124519" fullCalcOnLoad="1"/>
</workbook>
</file>

<file path=xl/sharedStrings.xml><?xml version="1.0" encoding="utf-8"?>
<sst xmlns="http://schemas.openxmlformats.org/spreadsheetml/2006/main" uniqueCount="505">
  <si>
    <t>Document and Entity Information - shares</t>
  </si>
  <si>
    <t>6 Months Ended</t>
  </si>
  <si>
    <t>Jun. 30, 2019</t>
  </si>
  <si>
    <t>Jul. 30, 2019</t>
  </si>
  <si>
    <t>Document and Entity Information [Abstract]</t>
  </si>
  <si>
    <t>Entity Registrant Name</t>
  </si>
  <si>
    <t>Kindred Biosciences, Inc.</t>
  </si>
  <si>
    <t>Entity Central Index Key</t>
  </si>
  <si>
    <t>0001561743</t>
  </si>
  <si>
    <t>Current Fiscal Year End Date</t>
  </si>
  <si>
    <t>--12-31</t>
  </si>
  <si>
    <t>Entity Filer Category</t>
  </si>
  <si>
    <t>Accelerated Filer</t>
  </si>
  <si>
    <t>Entity Emerging Growth Company</t>
  </si>
  <si>
    <t>false</t>
  </si>
  <si>
    <t>Entity Small Business</t>
  </si>
  <si>
    <t>true</t>
  </si>
  <si>
    <t>Entity Shell Company</t>
  </si>
  <si>
    <t>Entity Current Reporting Status</t>
  </si>
  <si>
    <t>Yes</t>
  </si>
  <si>
    <t>Document Type</t>
  </si>
  <si>
    <t>10-Q</t>
  </si>
  <si>
    <t>Document Period End Date</t>
  </si>
  <si>
    <t>Jun. 30,
		2019</t>
  </si>
  <si>
    <t>Document Fiscal Year Focus</t>
  </si>
  <si>
    <t>2019</t>
  </si>
  <si>
    <t>Document Fiscal Period Focus</t>
  </si>
  <si>
    <t>Q2</t>
  </si>
  <si>
    <t>Amendment Flag</t>
  </si>
  <si>
    <t>Entity Common Stock, Shares Outstanding (in shares)</t>
  </si>
  <si>
    <t>Condensed Consolidated Balance Sheets - USD ($) $ in Thousands</t>
  </si>
  <si>
    <t>Dec. 31, 2018</t>
  </si>
  <si>
    <t>Current assets:</t>
  </si>
  <si>
    <t>Cash and cash equivalents</t>
  </si>
  <si>
    <t>Short-term investments</t>
  </si>
  <si>
    <t>Accounts receivable</t>
  </si>
  <si>
    <t>Inventories</t>
  </si>
  <si>
    <t>Prepaid expenses and other</t>
  </si>
  <si>
    <t>Total current assets</t>
  </si>
  <si>
    <t>Property and equipment, net</t>
  </si>
  <si>
    <t>Operating lease right-of-use assets</t>
  </si>
  <si>
    <t>Other assets</t>
  </si>
  <si>
    <t>Total assets</t>
  </si>
  <si>
    <t>Current liabilities:</t>
  </si>
  <si>
    <t>Accounts payable</t>
  </si>
  <si>
    <t>Accrued compensation</t>
  </si>
  <si>
    <t>Accrued liabilities</t>
  </si>
  <si>
    <t>Current portion of operating lease liabilities</t>
  </si>
  <si>
    <t>Total current liabilities</t>
  </si>
  <si>
    <t>Long-term operating lease liabilities</t>
  </si>
  <si>
    <t>Long-term deferred rent</t>
  </si>
  <si>
    <t>Total liabilities</t>
  </si>
  <si>
    <t>Commitments and contingencies</t>
  </si>
  <si>
    <t xml:space="preserve"> </t>
  </si>
  <si>
    <t>Stockholders' equity:</t>
  </si>
  <si>
    <t>Common stock, $0.0001 par value; 100,000,000 shares authorized; 39,043,052 and 33,948,254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Jun. 30, 2018</t>
  </si>
  <si>
    <t>Statement of Comprehensive Income [Abstract]</t>
  </si>
  <si>
    <t>Net product revenues</t>
  </si>
  <si>
    <t>Operating costs and expenses:</t>
  </si>
  <si>
    <t>Cost of product revenues</t>
  </si>
  <si>
    <t>Research and development</t>
  </si>
  <si>
    <t>Selling, general and administrative</t>
  </si>
  <si>
    <t>Total operating costs and expenses</t>
  </si>
  <si>
    <t>Loss from operations</t>
  </si>
  <si>
    <t>Interest and other income, net</t>
  </si>
  <si>
    <t>Net loss</t>
  </si>
  <si>
    <t>Change in unrealized gains or losses on available-for-sale securities</t>
  </si>
  <si>
    <t>Comprehensive loss</t>
  </si>
  <si>
    <t>Net loss per share, basic and diluted (in usd per share)</t>
  </si>
  <si>
    <t>Weighted-average number of common shares outstanding, basic and diluted (in shares)</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Loss/(gain) on disposal of property and equipment</t>
  </si>
  <si>
    <t>Amortization of discount on marketable securities</t>
  </si>
  <si>
    <t>Changes in operating assets and liabilities:</t>
  </si>
  <si>
    <t>Accrued liabilities and accrued compensation</t>
  </si>
  <si>
    <t>Net cash used in operating activities</t>
  </si>
  <si>
    <t>Cash Flows from Investing Activities</t>
  </si>
  <si>
    <t>Purchases of investments</t>
  </si>
  <si>
    <t>Sales of investments</t>
  </si>
  <si>
    <t>Maturities of investments</t>
  </si>
  <si>
    <t>Purchases of property and equipment</t>
  </si>
  <si>
    <t>Proceeds from sale of property and equipment</t>
  </si>
  <si>
    <t>Net cash (used in) provided by investing activities</t>
  </si>
  <si>
    <t>Cash Flows from Financing Activities</t>
  </si>
  <si>
    <t>Exercises of stock options and purchase of ESPP shares</t>
  </si>
  <si>
    <t>Payment of restricted stock awards and units tax liability on net settlement</t>
  </si>
  <si>
    <t>Net proceeds from sale of common stock</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Purchase of property and equipment included in accounts payable and accrued liabilities</t>
  </si>
  <si>
    <t>Proceeds due from exercise of stock options</t>
  </si>
  <si>
    <t>Description of Business, Basis of Presentation and Summary of Significant Accounting Policies</t>
  </si>
  <si>
    <t>Accounting Policies [Abstract]</t>
  </si>
  <si>
    <t>Description of Business, Basis of Presentation and Summary of Significant Accounting Policies Kindred Biosciences, Inc. ("KindredBio",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financial statements should be read in conjunction with the audited consolidated financial statements and notes thereto for the year ended December 31, 2018 included in our annual report on Form 10-K as filed with the SEC on March 6, 2019. In the opinion of management, all adjustments, consisting of a normal and recurring nature, considered necessary for a fair presentation, have been included in these financial statements. The accompanying financial statements include the accounts of Kindred Biosciences and its wholly owned subsidiaries (the "Company"). All inter-company accounts and transactions have been eliminated in consolidation. Stock Offerings In January 2018, we filed a shelf registration statement on Form S-3 to offer and sell, from time to time, equity and debt securities in one or more offerings up to a total dollar amount of $150.0 million. In May 2018, we entered into an At Market Issuance Sales Agreement, or the Sales Agreement, relating to the sale of up to $50,000,000 of our common stock from time to time. We terminated the Sales Agreement in June 2018 after having sold 188,100 shares, representing gross proceeds of approximately $1,903,000 . Net proceeds, after deducting commission, fees and offering costs, were approximately $1,758,000 . On June 22, 2018 we completed a public offering of 5,326,314 shares of common stock, which included the underwriters' option to purchase additional shares, at a public offering price of $9.50 per share for total gross proceeds of approximately $50,600,000 . Net proceeds, after deducting underwriting discounts and commissions and offering expense, were approximately $47,422,000 . In January 2019, we completed a public offering of 4,847,250 shares of common stock, which includes the exercise in full of the underwriters' option to purchase 632,250 additional shares of our common stock, at a public offering price of $9.50 per share for total gross proceeds of approximately $46,049,000 . Net proceeds, after deducting underwriting discounts and commissions and offering expense, were approximately $43,125,000 . Liquidity We have incurred losses and negative cash flows from operations and had an accumulated deficit of $192,032,000 as of June 30, 2019 . We expect to continue to incur losses and negative cash flows, which will increase significantly from historical levels as we expand our product development activities, seek regulatory approvals for our product candidates, establish a biologics manufacturing capability, and commercialize any approved products. To date, we have been funded primarily through sales of our former convertible preferred stock and the sale of our common stock. We might require additional capital until such time as we can generate operating revenues in excess operating expenses. We believe that our cash, cash equivalents and short-term investments totaling $79,581,000 as of June 30, 2019 , are sufficient to fund our planned operations for at least the next 18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Revenue Recognition We adopted FASB Accounting Standards Codification Topic 606 (“ASC 606”), Revenue from Contracts with Customers in the first quarter of our fiscal year that began on January 1, 2018. Our revenues consist of product revenues resulting from the sale of Mirataz™ (mirtazapine transdermal ointment) for the management of weight loss in cats .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s hospitals or the third parties themselves. In accordance with ASC 606, we applied the following steps to recognize revenue for the sale of Mirataz that reflects the consideration to which we expect to be entitled to receive in exchange for the promised good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3. Determine the transaction price The transaction price is determined based on the consideration to which we will be entitled to receive in exchange for transferring goods to the customer, typically a fixed consideration in our contractual agreements. 4. Allocate the transaction price to the performance obligations The transaction price is allocated entirely to the performance obligation to provide pharmaceutical products. The nature of the promises/obligations under our contracts is to transfer a distinct good. Accordingly, because a single performance obligation exists,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consolidated statements of operations and comprehensive loss, as well as a reduction to accounts receivable in the consolidated balance sheets. Sales Commissions We generally expense sales commissions when incurred because the amortization period would have been one year or less. These costs are recorded within sales and marketing expenses. Cost of Product Revenues Cost of product revenues c onsists primarily of the cost of direct materials, direct labor and overhead costs associated with manufacturing, inbound shipping and other third-party logistics costs. 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and comprehensive loss. Currently our inventory consists of finished goods only. Property, Plant and Equipment Property and equipment are stated at cost less accumulated depreciation and amortization. We calculate depreciation using the straight-line method over the estimated useful lives of the assets, which range from two to five years for furniture, fixtures, lab and computer equipment and software, and fifteen to thirty-nine years for land improvements and real property. Land and assets held within construction in progress are not depreciated. Construction in progress is related to the construction or development of property and equipment that have not yet been placed in service for their intended use.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 Comprehensive Loss Our comprehensive loss includes the change in unrealized gains or losses on available-for-sale debt securities. The cumulative amount of gains or losses are reflected as a separate component of stockholders' equity in the condensed consolidated balance sheets as accumulated other comprehensive income (loss). Recently Issued Accounting Pronouncements In February 2016, Financial Accounting Standards Board ("FASB") issued Accounting Standards Update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took effect for public companies for fiscal years, and interim periods within those fiscal years, beginning after December 15, 2018. We adopted this new standard on January 1, 2019, using the alternative modified transition method, that means using a cumulative-effect adjustment, if any, to the opening balance of retained earnings to be recognized on the date of adoption with prior periods not restated. There was no cumulative-effect adjustment needed on January 1, 2019. The new standard provides a number of optional practical expedients in transition. We elected the following "package of practical expedients" when assessing the transition impact as the lessee as of January 1, 2019: (1) not to reassess whether any expired or existing contracts, contain leases; (2) not to reassess the lease classification for any expired or existing leases; and (3) not to reassess initial direct costs for any existing leases. Leases with an initial term of 12 months or less are not recorded on the balance sheet as we recognize lease expense for these leases on a straight-line basis over the lease term. The major impact for KindredBio was the balance sheet recognition of right-of-use ("ROU") assets and lease liabilities for operating leases as a lessee. We determine if an agreement contains a lease at inception. For agreements where we are the lessee, operating lease are included in operating lease right-of-use assets, current portion of operating lease liabilities and long-term portion operating lease liabilities on the condensed consolidated balance sheet as of June 30, 2019 .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 received. We use our own incremental borrowing rate based on the information available at the commencement date in determining the lease liabilities as our leases generally do not provide an implicit rate. Lease terms don't include options to extend or terminate when we are reasonably certain that the option will not be exercised. Lease expense is recognized on a straight-line basis over the lease term. In August 2018, the FASB issued ASU No. 2018-13, "Fair Value Measurement (Topic 820)",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We are currently evaluating the new guidance and have not determined the impact this standard may have on our financial statements. We do not believe there are any other recently issued standards not yet effective that will have a material impact on our financial statements when the standards become effective.</t>
  </si>
  <si>
    <t>Revenue and Cost of Product Revenues</t>
  </si>
  <si>
    <t>Revenue from Contract with Customer [Abstract]</t>
  </si>
  <si>
    <t>Revenues and Cost of Product Revenues Our revenues consist of product revenues resulting from the sale of Mirataz for the management of weight loss in cats . We account for a contract with a customer when there is a legally enforceable contract between us and our customer, the rights of the parties are identified, the contract has commercial substance, and collectability of the contract consideration is probable. Our revenues are measured based on the consideration specified in the contract with each customer, net of product returns, discounts and allowances. The following table presents revenues and cost of product revenues for the three and six months ended June 30, 2019 and 2018 (in thousands): Three months ended June 30, Six months ended June 30, 2019 2018 2019 2018 Gross product revenues $ 1,274 $ — $ 1,805 $ — Less allowance for product returns (38 ) — (54 ) — Net product revenues 1,236 — 1,751 — Cost of product revenues (169 ) — (261 ) — Gross profit $ 1,067 $ — $ 1,490 $ — Concentrations of credit risk Our revenue was generated entirely from sales within the United States. Approximately 81% and 84% of our gross product revenues sold were to three distributors, respectively, for the three and six months ended June 30, 2019 . Product returns Our return policy generally allows customers to receive credit for expired products within 90 days after the product’s expiration date. We currently estimate product return liabilities of 3% of gross revenue using probability-weighted available industry data and data provided by our distributors such as the inventories remaining in the distribution channel. Adjustments will be made in the future if actual results vary from our estimates. Accounts receivable and allowance for doubtful accounts Accounts receivable are stated at their carrying values, net of any allowances for doubtful accounts. Accounts receivable consist primarily of amounts due from distributors, for which collection is probable based on the customer's intent and ability to pay. Receivables are evaluated for collection probability on a regular basis and an allowance for doubtful accounts is recorded, if necessary. We have no allowance for doubtful accounts as of June 30, 2019 as our analysis did not uncover any collection risks.</t>
  </si>
  <si>
    <t>Fair Value Measurements</t>
  </si>
  <si>
    <t>Fair Value Disclosures [Abstract]</t>
  </si>
  <si>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 Financial assets, which consist of money market funds and available-for-sale securities, are measured at fair value on a recurring basis and are summarized as follows (in thousands): Fair Value Measurements as of June 30, 2019 Description Total Quoted Prices in Significant Other Unobservable Inputs Cash equivalents: Money market funds $ 1,292 $ 1,292 $ — $ — US Treasury bills 1,099 1,099 — — Commercial paper 28,271 — 28,271 — Short-term investments: U.S. treasury bills 503 503 — — U.S. government agency notes 11,500 — 11,500 — Commercial paper 25,968 — 25,968 — Corporate notes 9,630 — 9,630 — $ 78,263 $ 2,894 $ 75,369 $ — Fair Value Measurements as of December 31, 2018 Description Total Quoted Prices in Significant Other Unobservable Inputs Cash equivalents: Money market funds $ 1,276 $ 1,276 $ — $ — Commercial paper 45,332 — 45,332 — U.S. treasury bills 500 500 — — U.S. treasury bonds and notes 7,949 — 7,949 — Short-term investments: Commercial paper 5,353 — 5,353 — Corporate notes 12,277 — 12,277 — $ 72,687 $ 1,776 $ 70,911 $ — During the six months ended June 30, 2019 , there were no transfers of assets between Level 1, Level 2 or Level 3 of the fair value hierarchy. At June 30, 2019 and December 31, 2018 , we did not have any financial liabilities which were measured at fair value on a recurring basis.</t>
  </si>
  <si>
    <t>Investments</t>
  </si>
  <si>
    <t>Investments, Debt and Equity Securities [Abstract]</t>
  </si>
  <si>
    <t>Investments 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investments as available-for-sale and reflect realized gains and losses using the specific identification method. Changes in market value, if any, excluding other-than-temporary impairments, are reflected in other comprehensive income (loss). The fair value of available-for-sale investments by type of security at June 30, 2019 was as follows (in thousands): Amortized Cost Gross Unrealized Gains Gross Unrealized Losses Fair Value Short-term investments: Commercial paper $ 25,968 $ 3 $ (3 ) $ 25,968 U.S. treasury bills 502 1 — 503 U.S. government agency notes 11,498 2 — 11,500 Corporate notes 9,615 15 — 9,630 Total available-for-sale investments $ 47,583 $ 21 $ (3 ) $ 47,601 The fair value of available-for-sale investments by type of security at December 31, 2018 was as follows (in thousands): Amortized Cost Gross Unrealized Gains Gross Unrealized Losses Fair Value Short-term investments: Commercial paper $ 5,353 $ — $ — $ 5,353 Corporate notes 12,288 — (11 ) 12,277 Total available-for-sale investments $ 17,641 $ — $ (11 ) $ 17,630</t>
  </si>
  <si>
    <t>Accrued Liabilities</t>
  </si>
  <si>
    <t>Payables and Accruals [Abstract]</t>
  </si>
  <si>
    <t>Accrued Liabilities Accrued liabilities consisted of the following (in thousands): June 30, 2019 December 31, 2018 Accrued consulting $ 743 $ 627 Accrued research and development costs 1,604 2,509 Other expenses 1,211 5,012 Deferred rent — 115 3,558 8,263 Less current portion (3,558 ) (8,169 ) Long-term liability (deferred rent) $ — $ 94</t>
  </si>
  <si>
    <t>Common Stock and Stock-Based Awards</t>
  </si>
  <si>
    <t>Share-based Payment Arrangement [Abstract]</t>
  </si>
  <si>
    <t>Common Stock and Stock-Based Awards Common Stock During the six months ended June 30, 2019 , we sold 4,847,250 shares of common stock in a follow-on public offering (see Note 1). In addition, we issued 180,584 shares of common stock in connection with the exercise of stock options for gross proceeds of $932,000 , vested 141,250 restricted stock awards and restricted stock units, withheld 21,562 shares of restricted common stock and 27,538 shares related to restricted stock units to satisfy employee tax withholding obligations arising in conjunction with the vesting of restricted stock and restricted stock units (see below). Stock-Based Awards 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June 30, Six months ended June 30, 2019 2018 2019 2018 Shares underlying options granted 20,500 214,493 1,049,500 1,304,693 Weighted-average exercise price $8.59 $9.70 $9.90 $8.93 Weighted average risk- free interest rate 2.24 % 2.76 % 2.54 % 2.54 % Weighted average expected term (years) 6.1 5.7 5.9 5.9 Weighted average expected volatility 56% 59% 57% 60% Expected dividend yield — — — — Weighted-average grant date fair value per share $4.69 $5.79 $5.42 $5.10 In June 2018, we adopted the 2018 Equity Incentive Plan (the “2018 Plan”), and reserved 3,000,000 shares of our common stock for issuance under the 2018 Plan. The 2018 Plan is the successor to our 2016 Equity Incentive Plan (the “2016 Plan”), which was retired on June 21, 2018 upon stockholders’ approval of our 2018 Plan. The 2016 Plan was the successor to our 2012 Equity Incentive Plan (the "2012 Plan"), which was retired on May 23, 2016 upon stockholders' approval of our 2016 Plan. All awards made under the 2016 and 2012 Plans shall remain subject to the terms of these plans. Options granted under the 2018 Plan may be either incentive stock options or nonstatutory stock options. The 2018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incentive stock option, and the optionee directly or by attribution owns stock possessing more than 10% of the total combined voting power of all classes of KindredBio stock, the option price shall be at least 110% of the fair value and shall not be exercisable more than five years after the date of grant. Options generally vest over a period of one or four years from the date of grant. Options granted under the 2018 Plan expire no later than 10 years from the date of grant. As of June 30, 2019 , there were 1,436,493 option shares outstanding, and 1,270,732 shares available for future grants under the 2018 Plan. Our Employee Stock Purchase Plan (the "Stock Purchase Plan" or "ESPP"), adopted in December 2014, permits eligible employees to purchase common stock at a discount through payroll deductions during defined six -month consecutive offering periods beginning December 1 with the exception of our first offering period which commenced on January 1, 2015 for a five month duration. The price at which the stock is purchased is equal to the lower of 85% of the fair market value of the common stock on the first day of the offering or 85% of the fair market value of our common stock on the purchase date. A total of 200,000 shares of common stock are authorized for issuance under the Stock Purchase Plan. At the Annual Meeting of Stockholders of Kindred Biosciences, Inc. held on June 22, 2018, our stockholders approved an amendment to increase the number of shares that may be issued under the ESPP from 200,000 shares to 500,000 shares. A participant may purchase a maximum of 2,000 shares of common stock during each offering period, not to exceed $25,000 worth of common stock on the offering date during each calendar year. We use the Black-Scholes option pricing model, in combination with the discounted employee price, in determining the value of the Stock Purchase Plan expense to be recognized during each offering period. The following assumptions were used in the Black-Scholes option pricing model to calculate employee stock-based compensation: Stock Purchase Plan Three months ended June 30, Six months ended June 30, 2019 2018 2019 2018 Weighted average risk-free interest rate 2.35% 2.10% 2.44% 1.78% Weighted average expected term (years) 0.5 0.5 0.5 0.5 Weighted average expected volatility 41.6% 41.6% 44.9% 41.5% Expected dividend yield — — — — Weighted-average grant date fair value per share $2.02 $2.60 $2.84 $2.25 Under the Stock Purchase Plan, employees purchased 37,314 shares of common stock for $252,000 during the quarter ended June 30, 2019 . At June 30, 2019 and December 31, 2018, we had an outstanding liability of $42,000 and $47,000 , respectively, which is included in accrued compensation on the condensed consolidated balance sheets, for employee contributions to the Stock Purchase Plan for shares pending issuance at the end of the next offering period. We recorded stock-based compensation expense as follows (in thousands): Three months ended June 30, Six months ended June 30, 2019 2018 2019 2018 Research and development $497 $388 $933 $889 General and administrative 1,405 1,025 2,829 2,048 $1,902 $1,413 $3,762 $2,937 We had an aggregate of approximately $11,426,000 of unrecognized stock-based compensation expense for options outstanding and the Stock Purchase Plan as of June 30, 2019 which is expected to be recognized over a weighted-average period of 2.8 years. Restricted Stock Award and Restricted Stock Units On January 23, 2017, we granted 250,000 shares of restricted stock awards to four employees. Shares will vest 25% on each one year anniversary of the grant date provided that the employee is in the employment of the Company on such vesting date. On January 22, 2018, we granted 315,000 shares of restricted stock units to four employees. Shares will vest 25% on each one year anniversary of the grant date provided that the employee is in the employment of the Company on such vesting date. In Q1 2019, we granted 300,775 shares of restricted stock units to most of our current employees. Shares will vest 25% on each one year anniversary of the grant date provided that the employee is in the employment of the Company on such vesting date. The total stock-based compensation expense related to all awards and units is $7,512,000 . As of June 30, 2019 , we have an aggregate of approximately $5,167,000 unrecognized stock-based compensation expense for restricted stock awards and units outstanding which is expected to be recognized over a weighted-average period of 3.0 years . Restricted stock award and restricted stock units activity for six months ended June 30, 2019 was as follows: Restricted Stock Award / Restricted Stock Units Shares Weighted Average Grant Date Fair Value Unvested balance at December 31, 2018 502,500 $7.87 Granted 300,775 10.49 Vested (141,250) 7.71 Forfeited (8,000) 10.61 Unvested balance at June 30, 2019 654,025 $9.08 Stock Option Information A summary of stock option activity under all stock plans for the six months ended June 30, 2019 , is presented as follows: Stock Options Number of Outstanding Weighted Average Exercise Price Per Share Balance at December 31, 2018 5,821,928 $7.54 Granted 1,049,500 9.90 Exercised (180,584 ) 5.17 Forfeited (97,455 ) 7.07 Expired (75,000 ) 15.41 Balance at June 30, 2019 6,518,389 $7.90 As of June 30, 2019 , options to purchase 4,160,475 shares of common stock were exercisable at a weighted average price of $7.11 per share.</t>
  </si>
  <si>
    <t>Stockholders' equity</t>
  </si>
  <si>
    <t>Statement of Stockholders' Equity [Abstract]</t>
  </si>
  <si>
    <t>Stockholders' Equity</t>
  </si>
  <si>
    <t>Stockholders' Equity Stockholders' Equity The following tables present the changes in stockholders' equity (in thousands): Three months ended June 30, 2019 Common stock Additional Paid in Capital Accumulated Other Comprehensive Income Accumulated Deficit Stockholders' Equity Shares Amount Balance at March 31, 2019 38,928 $ 4 $ 298,028 $ (13 ) $ (177,725 ) $ 120,294 Comprehensive loss Net loss — — — — (14,307 ) (14,307 ) Change in unrealized gains on available for sale securities — — — 26 — 26 Total comprehensive loss (14,281 ) Stock-based compensation — — 1,902 — — 1,902 Exercise of common stock options 78 — 280 — — 280 Common stock issued under ESPP 37 — 252 — — 252 Balance at June 30, 2019 39,043 $ 4 $ 300,462 $ 13 $ (192,032 ) $ 108,447 Three months ended June 30, 2018 Common stock Additional Paid in Capital Accumulated Other Comprehensive Income Accumulated Deficit Stockholders' Equity Shares Amount Balance at March 31, 2018 28,197 $ 3 $ 198,147 $ (42 ) $ (121,951 ) $ 76,157 Comprehensive loss Net loss — — — — (11,241 ) (11,241 ) Change in unrealized gains on available for sale securities — — — 17 — 17 Total comprehensive loss (11,224 ) Stock-based compensation — — 1,413 — — 1,413 Public offering of common stock, net of $3,178 of offering costs 5,326 — 47,422 — — 47,422 At-the-Market issuance of common stock, net of $145 of issuance cost 188 — 1,756 — — 1,756 Exercise of common stock options 17 — 80 — — 80 Common stock issued under ESPP 25 — 160 — — 160 Balance at June 30, 2018 33,753 $ 3 $ 248,978 $ (25 ) $ (133,192 ) $ 115,764 Six months ended June 30, 2019 Common stock Additional Paid in Capital Accumulated Other Comprehensive Income Accumulated Deficit Stockholders' Equity Shares Amount Balance at December 31, 2018 33,948 $ 3 $ 252,885 $ (11 ) $ (161,670 ) $ 91,207 Comprehensive loss Net loss — — — — (30,362 ) (30,362 ) Change in unrealized gains on available for sale securities — — — 24 — 24 Total comprehensive loss (30,338 ) Stock-based compensation — — 3,762 — — 3,762 RSU issuance of shares when vested 51 — (279 ) — — (279 ) Shares withheld related to net shares settlement of equity awards (21 ) — (214 ) — — (214 ) Exercise of common stock options 181 — 932 — — 932 Public offering of common stock, net of $2,924 of offering costs 4,847 1 43,124 — — 43,125 Common stock issued under ESPP 37 — 252 — — 252 Balance at June 30, 2019 39,043 $ 4 $ 300,462 $ 13 $ (192,032 ) $ 108,447 Six months ended June 30, 2018 Common stock Additional Paid in Capital Accumulated Other Comprehensive Income Accumulated Deficit Stockholders' Equity Shares Amount Balance at December 31, 2017 28,183 $ 3 $ 196,688 $ (31 ) $ (111,980 ) $ 84,680 Comprehensive loss Net loss — — — — (21,212 ) (21,212 ) Change in unrealized gains on available for sale securities — — — 6 — 6 Total comprehensive loss (21,206 ) Stock-based compensation — 2,937 — — 2,937 Public offering of common stock, net of $3,178 of offering costs 5,326 — 47,422 — — 47,422 At-the-Market issuance of common stock, net of $145 of issuance cost 188 — 1,756 — — 1,756 Shares withheld related to net shares settlement of equity awards (27 ) (247 ) (247 ) Exercise of common stock options 58 — 262 — — 262 Common stock issued under ESPP 25 — 160 — — 160 Balance at June 30, 2018 33,753 $ 3 $ 248,978 $ (25 ) $ (133,192 ) $ 115,764</t>
  </si>
  <si>
    <t>Commitments and Contingencies</t>
  </si>
  <si>
    <t>Commitments and Contingencies Disclosure [Abstract]</t>
  </si>
  <si>
    <t>Commitments and Contingencies Leases We have non-cancelable operating leases for laboratory space in Burlingame, California with several amendments to expand the facility. Commencing on June 1, 2017, the non-cancelable operating lease for the entire existing laboratory space of a total 10,755 square feet was extended for another 5 years through May 2022. In February 2017, we further amended the operating lease for laboratory space with an additional 721 square feet through May 2022. In April 2017, we renewed our headquarters office lease for 6,900 square feet of office space in Burlingame, California through November 30, 2020 and in June 2017, we amended the lease with an additional 1,190 square feet of office space through November 30, 2020. In addition, we have a non-cancelable operating lease for 3,126 square feet of office space in San Diego, California through September 2019. In June 2019, the San Diego lease was renewed and will expire in February 2025. In October 2018, we signed a short-term lease in Burlingame ("October 2018 lease"), consisting of 5,613 square feet of space. The October 2018 lease has been terminated in June 2019. In April 2019, we signed a short-term lease in Burlingame ("April 2019 lease"), consisting of 1,979 square feet of space through April 2020. In May 2019, we signed another lease in Burlingame ("May 2019 lease"), consisting of 1,346 square feet of space through April 2022. In addition, we have five equipment leases expiring through 2023. Operating lease expense was $240,000 and $469,000 for the three and six months ended June 30, 2019 , which includes $32,000 and $58,000 of short-term lease expense, respectively. The following tables below do not include the October 2018 lease and April 2019 lease since they are no more than 12 months. The renewal of the San Diego lease was not included since the new lease term will not start until October 2019. We also have various equipment operating lease agreements. Supplemental cash flow information, as of June 30, 2019 , related to operating leases as follows (in thousands): Amortization of operating lease $ 411 Cash paid within operating cash flows $ 424 Right-of-use assets obtained in exchange for new lease liabilities $ 112 Supplemental balance sheet information, as of June 30, 2019 , related to operating leases was as follows (in thousands, except lease term and discount rate): Reported as: Operating lease right-of-use assets $ 1,692 Current portion of operating lease liabilities $ 734 Long-term operating lease liabilities 991 Total lease liabilities $ 1,725 Weighted average remaining lease term (years) 2.5 years Weighted average discount rate 5.50% As of June 30, 2019 , we are obligated to make minimum lease payments under non-cancelable operating leases, as follows (in thousands): Year ending December 31, Lease Payments 2019 (remaining of year) $ 464 2020 836 2021 649 2022 313 2023 and after 307 Total lease payments 2,569 Less: imputed interest (226 ) Total lease liabilities $ 2,343 As of December 31, 2018, we are obligated to make minimum lease payments under all of our operating leases as follows (in thousands): Year ending December 31, Lease Payments 2019 $ 835 2020 726 2021 459 2022 194 Thereafter — Total $ 2,214 Purchase Commitments In March 2018, we entered into a standard form of agreement with CRB Builders, LLC (“CRB”) in connection with the renovation of the Plant. Pursuant to the agreement, CRB will provide pre-construction and construction services in connection with constructing and renovating the Plant to provide approximately 16,500 square feet of new production space, and supporting Fill and Finish and Bio Production processes (the “Project”). The Project was completed in the second quarter of 2019. In June 2018, we entered into a Strategic Supply Agreement (the “Agreement”), with Pall Corporation (“Pall”) for purchase of equipment and consumables to be used in support of our manufacturing requirements, including, but not limited to the Plant. Pursuant to the agreement, we will purchase certain pharmaceutical manufacturing equipment and related services in the aggregate amount of $3.8 million with a seven year consumable purchase obligation in the aggregate amount of approximately $16.5 million . The agreement is subject to customary undertakings, covenants, obligations, rights and conditions. We have incurred $3,286,000 in equipment purchase costs and $997,000 in other purchase costs as of June 30, 2019 .</t>
  </si>
  <si>
    <t>Net Loss Per Share</t>
  </si>
  <si>
    <t>Earnings Per Share [Abstract]</t>
  </si>
  <si>
    <t>Net Loss Per Share Basic and diluted net loss per share was calculated as follows (in thousands, except per share amounts): Three months ended June 30, Six months ended June 30, 2019 2018 2019 2018 Basic and diluted net loss per share: Numerator: Net loss $ (14,307 ) $ (11,241 ) $ (30,362 ) $ (21,212 ) Denominator: Weighted-average number of common shares outstanding, basic and diluted 38,887 28,619 38,340 28,304 Net loss per share, basic and diluted $ (0.37 ) $ (0.39 ) $ (0.79 ) $ (0.75 ) There was no difference between the Company’s net loss and the net loss attributable to common stockholders for all periods presented. Stock options to purchase 6,518,389 shares of common stock, 125,000 shares unvested restricted stock awards and 529,025 restricted stock units as of June 30, 2019 , were excluded from the computation of diluted net loss per share attributable to common stockholders for the three and six months ended June 30, 2019 , because their effect was anti-dilutive. Stock options to purchase 5,725,783 shares of common stock and 187,500 shares unvested restricted stock awards and 315,000 restricted stock units were excluded from the computation of diluted net loss per share attributable to common stockholders for the three and six months ended June 30, 2018 , because their effect was anti-dilutive.</t>
  </si>
  <si>
    <t>Description of Business, Basis of Presentation and Summary of Significant Accounting Policies (Policies)</t>
  </si>
  <si>
    <t>Basis of Presentation</t>
  </si>
  <si>
    <t>Kindred Biosciences, Inc. ("KindredBio",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financial statements should be read in conjunction with the audited consolidated financial statements and notes thereto for the year ended December 31, 2018 included in our annual report on Form 10-K as filed with the SEC on March 6, 2019. In the opinion of management, all adjustments, consisting of a normal and recurring nature, considered necessary for a fair presentation, have been included in these financial statements. The accompanying financial statements include the accounts of Kindred Biosciences and its wholly owned subsidiaries (the "Company"). All inter-company accounts and transactions have been eliminated in consolidation.</t>
  </si>
  <si>
    <t>Liquidity</t>
  </si>
  <si>
    <t>Liquidity We have incurred losses and negative cash flows from operations and had an accumulated deficit of $192,032,000 as of June 30, 2019 . We expect to continue to incur losses and negative cash flows, which will increase significantly from historical levels as we expand our product development activities, seek regulatory approvals for our product candidates, establish a biologics manufacturing capability, and commercialize any approved products. To date, we have been funded primarily through sales of our former convertible preferred stock and the sale of our common stock. We might require additional capital until such time as we can generate operating revenues in excess operating expenses. We believe that our cash, cash equivalents and short-term investments totaling $79,581,000 as of June 30, 2019 , are sufficient to fund our planned operations for at least the next 18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t>
  </si>
  <si>
    <t>Revenue Recognition and Cost of Product Revenues</t>
  </si>
  <si>
    <t xml:space="preserve">Revenue Recognition We adopted FASB Accounting Standards Codification Topic 606 (“ASC 606”), Revenue from Contracts with Customers in the first quarter of our fiscal year that began on January 1, 2018. Our revenues consist of product revenues resulting from the sale of Mirataz™ (mirtazapine transdermal ointment) for the management of weight loss in cats .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s hospitals or the third parties themselves. In accordance with ASC 606, we applied the following steps to recognize revenue for the sale of Mirataz that reflects the consideration to which we expect to be entitled to receive in exchange for the promised good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3. Determine the transaction price The transaction price is determined based on the consideration to which we will be entitled to receive in exchange for transferring goods to the customer, typically a fixed consideration in our contractual agreements. 4. Allocate the transaction price to the performance obligations The transaction price is allocated entirely to the performance obligation to provide pharmaceutical products. The nature of the promises/obligations under our contracts is to transfer a distinct good. Accordingly, because a single performance obligation exists,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consolidated statements of operations and comprehensive loss, as well as a reduction to accounts receivable in the consolidated balance sheets. Sales Commissions We generally expense sales commissions when incurred because the amortization period would have been one year or less. These costs are recorded within sales and marketing expenses. Cost of Product Revenues Cost of product revenues c onsists primarily of the cost of direct materials, direct labor and overhead costs associated with manufacturing, inbound shipping and other third-party logistics costs. </t>
  </si>
  <si>
    <t>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and comprehensive loss. Currently our inventory consists of finished goods only.</t>
  </si>
  <si>
    <t>Property, Plant and Equipment</t>
  </si>
  <si>
    <t>Property, Plant and Equipment Property and equipment are stated at cost less accumulated depreciation and amortization. We calculate depreciation using the straight-line method over the estimated useful lives of the assets, which range from two to five years for furniture, fixtures, lab and computer equipment and software, and fifteen to thirty-nine years for land improvements and real property. Land and assets held within construction in progress are not depreciated. Construction in progress is related to the construction or development of property and equipment that have not yet been placed in service for their intended use.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t>
  </si>
  <si>
    <t>Comprehensive Loss</t>
  </si>
  <si>
    <t>Comprehensive Loss Our comprehensive loss includes the change in unrealized gains or losses on available-for-sale debt securities. The cumulative amount of gains or losses are reflected as a separate component of stockholders' equity in the condensed consolidated balance sheets as accumulated other comprehensive income (loss).</t>
  </si>
  <si>
    <t>Recently Issued Accounting Pronouncements</t>
  </si>
  <si>
    <t>Recently Issued Accounting Pronouncements In February 2016, Financial Accounting Standards Board ("FASB") issued Accounting Standards Update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took effect for public companies for fiscal years, and interim periods within those fiscal years, beginning after December 15, 2018. We adopted this new standard on January 1, 2019, using the alternative modified transition method, that means using a cumulative-effect adjustment, if any, to the opening balance of retained earnings to be recognized on the date of adoption with prior periods not restated. There was no cumulative-effect adjustment needed on January 1, 2019. The new standard provides a number of optional practical expedients in transition. We elected the following "package of practical expedients" when assessing the transition impact as the lessee as of January 1, 2019: (1) not to reassess whether any expired or existing contracts, contain leases; (2) not to reassess the lease classification for any expired or existing leases; and (3) not to reassess initial direct costs for any existing leases. Leases with an initial term of 12 months or less are not recorded on the balance sheet as we recognize lease expense for these leases on a straight-line basis over the lease term. The major impact for KindredBio was the balance sheet recognition of right-of-use ("ROU") assets and lease liabilities for operating leases as a lessee. We determine if an agreement contains a lease at inception. For agreements where we are the lessee, operating lease are included in operating lease right-of-use assets, current portion of operating lease liabilities and long-term portion operating lease liabilities on the condensed consolidated balance sheet as of June 30, 2019 .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 received. We use our own incremental borrowing rate based on the information available at the commencement date in determining the lease liabilities as our leases generally do not provide an implicit rate. Lease terms don't include options to extend or terminate when we are reasonably certain that the option will not be exercised. Lease expense is recognized on a straight-line basis over the lease term. In August 2018, the FASB issued ASU No. 2018-13, "Fair Value Measurement (Topic 820)",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We are currently evaluating the new guidance and have not determined the impact this standard may have on our financial statements. We do not believe there are any other recently issued standards not yet effective that will have a material impact on our financial statements when the standards become effective.</t>
  </si>
  <si>
    <t>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t>
  </si>
  <si>
    <t>Revenue and Cost of Product Revenues (Tables)</t>
  </si>
  <si>
    <t>Disaggregation of Revenue and Cost of Product Revenues</t>
  </si>
  <si>
    <t>The following table presents revenues and cost of product revenues for the three and six months ended June 30, 2019 and 2018 (in thousands): Three months ended June 30, Six months ended June 30, 2019 2018 2019 2018 Gross product revenues $ 1,274 $ — $ 1,805 $ — Less allowance for product returns (38 ) — (54 ) — Net product revenues 1,236 — 1,751 — Cost of product revenues (169 ) — (261 ) — Gross profit $ 1,067 $ — $ 1,490 $ —</t>
  </si>
  <si>
    <t>Fair Value Measurements (Tables)</t>
  </si>
  <si>
    <t>Schedule of Financial Assets Measured at Fair Value on a Recurring Basis</t>
  </si>
  <si>
    <t>Financial assets, which consist of money market funds and available-for-sale securities, are measured at fair value on a recurring basis and are summarized as follows (in thousands): Fair Value Measurements as of June 30, 2019 Description Total Quoted Prices in Significant Other Unobservable Inputs Cash equivalents: Money market funds $ 1,292 $ 1,292 $ — $ — US Treasury bills 1,099 1,099 — — Commercial paper 28,271 — 28,271 — Short-term investments: U.S. treasury bills 503 503 — — U.S. government agency notes 11,500 — 11,500 — Commercial paper 25,968 — 25,968 — Corporate notes 9,630 — 9,630 — $ 78,263 $ 2,894 $ 75,369 $ — Fair Value Measurements as of December 31, 2018 Description Total Quoted Prices in Significant Other Unobservable Inputs Cash equivalents: Money market funds $ 1,276 $ 1,276 $ — $ — Commercial paper 45,332 — 45,332 — U.S. treasury bills 500 500 — — U.S. treasury bonds and notes 7,949 — 7,949 — Short-term investments: Commercial paper 5,353 — 5,353 — Corporate notes 12,277 — 12,277 — $ 72,687 $ 1,776 $ 70,911 $ —</t>
  </si>
  <si>
    <t>Investments (Tables)</t>
  </si>
  <si>
    <t>Schedule of Fair Value of Available-for-Sale Short Term Investments</t>
  </si>
  <si>
    <t>The fair value of available-for-sale investments by type of security at June 30, 2019 was as follows (in thousands): Amortized Cost Gross Unrealized Gains Gross Unrealized Losses Fair Value Short-term investments: Commercial paper $ 25,968 $ 3 $ (3 ) $ 25,968 U.S. treasury bills 502 1 — 503 U.S. government agency notes 11,498 2 — 11,500 Corporate notes 9,615 15 — 9,630 Total available-for-sale investments $ 47,583 $ 21 $ (3 ) $ 47,601 The fair value of available-for-sale investments by type of security at December 31, 2018 was as follows (in thousands): Amortized Cost Gross Unrealized Gains Gross Unrealized Losses Fair Value Short-term investments: Commercial paper $ 5,353 $ — $ — $ 5,353 Corporate notes 12,288 — (11 ) 12,277 Total available-for-sale investments $ 17,641 $ — $ (11 ) $ 17,630</t>
  </si>
  <si>
    <t>Accrued Liabilities (Tables)</t>
  </si>
  <si>
    <t>Schedule of Accrued Liabilities</t>
  </si>
  <si>
    <t>Accrued liabilities consisted of the following (in thousands): June 30, 2019 December 31, 2018 Accrued consulting $ 743 $ 627 Accrued research and development costs 1,604 2,509 Other expenses 1,211 5,012 Deferred rent — 115 3,558 8,263 Less current portion (3,558 ) (8,169 ) Long-term liability (deferred rent) $ — $ 94</t>
  </si>
  <si>
    <t>Common Stock and Stock-Based Awards (Tables)</t>
  </si>
  <si>
    <t>Schedule of Stock Option Plan Valuation Assumptions</t>
  </si>
  <si>
    <t>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June 30, Six months ended June 30, 2019 2018 2019 2018 Shares underlying options granted 20,500 214,493 1,049,500 1,304,693 Weighted-average exercise price $8.59 $9.70 $9.90 $8.93 Weighted average risk- free interest rate 2.24 % 2.76 % 2.54 % 2.54 % Weighted average expected term (years) 6.1 5.7 5.9 5.9 Weighted average expected volatility 56% 59% 57% 60% Expected dividend yield — — — — Weighted-average grant date fair value per share $4.69 $5.79 $5.42 $5.10</t>
  </si>
  <si>
    <t>Schedule of Stock Purchase Plan Valuation Assumptions</t>
  </si>
  <si>
    <t>The following assumptions were used in the Black-Scholes option pricing model to calculate employee stock-based compensation: Stock Purchase Plan Three months ended June 30, Six months ended June 30, 2019 2018 2019 2018 Weighted average risk-free interest rate 2.35% 2.10% 2.44% 1.78% Weighted average expected term (years) 0.5 0.5 0.5 0.5 Weighted average expected volatility 41.6% 41.6% 44.9% 41.5% Expected dividend yield — — — — Weighted-average grant date fair value per share $2.02 $2.60 $2.84 $2.25</t>
  </si>
  <si>
    <t>Schedule of Stock-Based Compensation Expense</t>
  </si>
  <si>
    <t>We recorded stock-based compensation expense as follows (in thousands): Three months ended June 30, Six months ended June 30, 2019 2018 2019 2018 Research and development $497 $388 $933 $889 General and administrative 1,405 1,025 2,829 2,048 $1,902 $1,413 $3,762 $2,937</t>
  </si>
  <si>
    <t>Schedule of Share-based Compensation, Restricted Stock and Restricted Stock Units Activity</t>
  </si>
  <si>
    <t>Restricted stock award and restricted stock units activity for six months ended June 30, 2019 was as follows: Restricted Stock Award / Restricted Stock Units Shares Weighted Average Grant Date Fair Value Unvested balance at December 31, 2018 502,500 $7.87 Granted 300,775 10.49 Vested (141,250) 7.71 Forfeited (8,000) 10.61 Unvested balance at June 30, 2019 654,025 $9.08</t>
  </si>
  <si>
    <t>Summary of Stock Option Activity</t>
  </si>
  <si>
    <t>A summary of stock option activity under all stock plans for the six months ended June 30, 2019 , is presented as follows: Stock Options Number of Outstanding Weighted Average Exercise Price Per Share Balance at December 31, 2018 5,821,928 $7.54 Granted 1,049,500 9.90 Exercised (180,584 ) 5.17 Forfeited (97,455 ) 7.07 Expired (75,000 ) 15.41 Balance at June 30, 2019 6,518,389 $7.90</t>
  </si>
  <si>
    <t>Stockholders' equity (Tables)</t>
  </si>
  <si>
    <t>Changes in Stockholder's Equity</t>
  </si>
  <si>
    <t>The following tables present the changes in stockholders' equity (in thousands): Three months ended June 30, 2019 Common stock Additional Paid in Capital Accumulated Other Comprehensive Income Accumulated Deficit Stockholders' Equity Shares Amount Balance at March 31, 2019 38,928 $ 4 $ 298,028 $ (13 ) $ (177,725 ) $ 120,294 Comprehensive loss Net loss — — — — (14,307 ) (14,307 ) Change in unrealized gains on available for sale securities — — — 26 — 26 Total comprehensive loss (14,281 ) Stock-based compensation — — 1,902 — — 1,902 Exercise of common stock options 78 — 280 — — 280 Common stock issued under ESPP 37 — 252 — — 252 Balance at June 30, 2019 39,043 $ 4 $ 300,462 $ 13 $ (192,032 ) $ 108,447 Three months ended June 30, 2018 Common stock Additional Paid in Capital Accumulated Other Comprehensive Income Accumulated Deficit Stockholders' Equity Shares Amount Balance at March 31, 2018 28,197 $ 3 $ 198,147 $ (42 ) $ (121,951 ) $ 76,157 Comprehensive loss Net loss — — — — (11,241 ) (11,241 ) Change in unrealized gains on available for sale securities — — — 17 — 17 Total comprehensive loss (11,224 ) Stock-based compensation — — 1,413 — — 1,413 Public offering of common stock, net of $3,178 of offering costs 5,326 — 47,422 — — 47,422 At-the-Market issuance of common stock, net of $145 of issuance cost 188 — 1,756 — — 1,756 Exercise of common stock options 17 — 80 — — 80 Common stock issued under ESPP 25 — 160 — — 160 Balance at June 30, 2018 33,753 $ 3 $ 248,978 $ (25 ) $ (133,192 ) $ 115,764 Six months ended June 30, 2019 Common stock Additional Paid in Capital Accumulated Other Comprehensive Income Accumulated Deficit Stockholders' Equity Shares Amount Balance at December 31, 2018 33,948 $ 3 $ 252,885 $ (11 ) $ (161,670 ) $ 91,207 Comprehensive loss Net loss — — — — (30,362 ) (30,362 ) Change in unrealized gains on available for sale securities — — — 24 — 24 Total comprehensive loss (30,338 ) Stock-based compensation — — 3,762 — — 3,762 RSU issuance of shares when vested 51 — (279 ) — — (279 ) Shares withheld related to net shares settlement of equity awards (21 ) — (214 ) — — (214 ) Exercise of common stock options 181 — 932 — — 932 Public offering of common stock, net of $2,924 of offering costs 4,847 1 43,124 — — 43,125 Common stock issued under ESPP 37 — 252 — — 252 Balance at June 30, 2019 39,043 $ 4 $ 300,462 $ 13 $ (192,032 ) $ 108,447 Six months ended June 30, 2018 Common stock Additional Paid in Capital Accumulated Other Comprehensive Income Accumulated Deficit Stockholders' Equity Shares Amount Balance at December 31, 2017 28,183 $ 3 $ 196,688 $ (31 ) $ (111,980 ) $ 84,680 Comprehensive loss Net loss — — — — (21,212 ) (21,212 ) Change in unrealized gains on available for sale securities — — — 6 — 6 Total comprehensive loss (21,206 ) Stock-based compensation — 2,937 — — 2,937 Public offering of common stock, net of $3,178 of offering costs 5,326 — 47,422 — — 47,422 At-the-Market issuance of common stock, net of $145 of issuance cost 188 — 1,756 — — 1,756 Shares withheld related to net shares settlement of equity awards (27 ) (247 ) (247 ) Exercise of common stock options 58 — 262 — — 262 Common stock issued under ESPP 25 — 160 — — 160 Balance at June 30, 2018 33,753 $ 3 $ 248,978 $ (25 ) $ (133,192 ) $ 115,764</t>
  </si>
  <si>
    <t>Commitments and Contingencies (Tables)</t>
  </si>
  <si>
    <t>Supplemental cash flow information</t>
  </si>
  <si>
    <t>Supplemental cash flow information, as of June 30, 2019 , related to operating leases as follows (in thousands): Amortization of operating lease $ 411 Cash paid within operating cash flows $ 424 Right-of-use assets obtained in exchange for new lease liabilities $ 112</t>
  </si>
  <si>
    <t>Supplemental balance sheet information</t>
  </si>
  <si>
    <t>Supplemental balance sheet information, as of June 30, 2019 , related to operating leases was as follows (in thousands, except lease term and discount rate): Reported as: Operating lease right-of-use assets $ 1,692 Current portion of operating lease liabilities $ 734 Long-term operating lease liabilities 991 Total lease liabilities $ 1,725 Weighted average remaining lease term (years) 2.5 years Weighted average discount rate 5.50%</t>
  </si>
  <si>
    <t>Schedule of future minimum rental payments</t>
  </si>
  <si>
    <t>As of June 30, 2019 , we are obligated to make minimum lease payments under non-cancelable operating leases, as follows (in thousands): Year ending December 31, Lease Payments 2019 (remaining of year) $ 464 2020 836 2021 649 2022 313 2023 and after 307 Total lease payments 2,569 Less: imputed interest (226 ) Total lease liabilities $ 2,343</t>
  </si>
  <si>
    <t>As of December 31, 2018, we are obligated to make minimum lease payments under all of our operating leases as follows (in thousands): Year ending December 31, Lease Payments 2019 $ 835 2020 726 2021 459 2022 194 Thereafter — Total $ 2,214</t>
  </si>
  <si>
    <t>Net Loss Per Share (Tables)</t>
  </si>
  <si>
    <t>Calculation of Basic and Diluted Net Loss per Share</t>
  </si>
  <si>
    <t>Basic and diluted net loss per share was calculated as follows (in thousands, except per share amounts): Three months ended June 30, Six months ended June 30, 2019 2018 2019 2018 Basic and diluted net loss per share: Numerator: Net loss $ (14,307 ) $ (11,241 ) $ (30,362 ) $ (21,212 ) Denominator: Weighted-average number of common shares outstanding, basic and diluted 38,887 28,619 38,340 28,304 Net loss per share, basic and diluted $ (0.37 ) $ (0.39 ) $ (0.79 ) $ (0.75 )</t>
  </si>
  <si>
    <t>Description of Business, Basis of Presentation and Summary of Significant Accounting Policies  - Stock Offerings and Liquidity (Details)</t>
  </si>
  <si>
    <t>Jun. 22, 2018USD ($)$ / sharesshares</t>
  </si>
  <si>
    <t>Apr. 25, 2016class_of_stock$ / sharesshares</t>
  </si>
  <si>
    <t>Jan. 31, 2019USD ($)$ / sharesshares</t>
  </si>
  <si>
    <t>Jun. 30, 2018USD ($)shares</t>
  </si>
  <si>
    <t>May 31, 2018USD ($)</t>
  </si>
  <si>
    <t>Jan. 31, 2018USD ($)</t>
  </si>
  <si>
    <t>Jun. 30, 2019USD ($)$ / sharesshares</t>
  </si>
  <si>
    <t>Jun. 30, 2018USD ($)</t>
  </si>
  <si>
    <t>Dec. 31, 2018USD ($)$ / sharesshares</t>
  </si>
  <si>
    <t>Subsidiary or Equity Method Investee [Line Items]</t>
  </si>
  <si>
    <t>Common stock, par value (in usd per share) | $ / shares</t>
  </si>
  <si>
    <t>Common stock, shares authorized (in shares) | shares</t>
  </si>
  <si>
    <t>Maximum dollar amount of equity and debt securities offered</t>
  </si>
  <si>
    <t>Maximum aggregate offering price of common stock sold under agreement</t>
  </si>
  <si>
    <t>Number of shares issued in transaction (in shares) | shares</t>
  </si>
  <si>
    <t>Issuance of common stock, net of issuance costs</t>
  </si>
  <si>
    <t>Net proceeds received in sale of stock</t>
  </si>
  <si>
    <t>Shares issued (in usd per share) | $ / shares</t>
  </si>
  <si>
    <t>Cash, cash equivalents, and short-term investments</t>
  </si>
  <si>
    <t>Public stock offering</t>
  </si>
  <si>
    <t>Over-allotment option</t>
  </si>
  <si>
    <t>KindredBio Equine, Inc</t>
  </si>
  <si>
    <t>Number of classes of stock | class_of_stock</t>
  </si>
  <si>
    <t>Centaur Biopharmaceutical</t>
  </si>
  <si>
    <t>Description of Business, Basis of Presentation and Summary of Significant Accounting Policies  - Revenue Recognition (Details)</t>
  </si>
  <si>
    <t>Product return period after expiration</t>
  </si>
  <si>
    <t>90 days</t>
  </si>
  <si>
    <t>Amortization period (one year or less)</t>
  </si>
  <si>
    <t>1 year</t>
  </si>
  <si>
    <t>Description of Business, Basis of Presentation and Summary of Significant Accounting Policies  - Property, Plant and Equipment (Details)</t>
  </si>
  <si>
    <t>Furniture and fixtures | Minimum</t>
  </si>
  <si>
    <t>Property, Plant and Equipment [Line Items]</t>
  </si>
  <si>
    <t>Estimated useful life</t>
  </si>
  <si>
    <t>2 years</t>
  </si>
  <si>
    <t>Computer Equipment | Maximum</t>
  </si>
  <si>
    <t>5 years</t>
  </si>
  <si>
    <t>Land improvements and real property | Minimum</t>
  </si>
  <si>
    <t>15 years</t>
  </si>
  <si>
    <t>Building | Maximum</t>
  </si>
  <si>
    <t>39 years</t>
  </si>
  <si>
    <t>Revenue and Cost of Product Revenues  - Disaggregation (Details) - USD ($) $ in Thousands</t>
  </si>
  <si>
    <t>Gross product revenues</t>
  </si>
  <si>
    <t>Less allowance for product returns</t>
  </si>
  <si>
    <t>Gross profit</t>
  </si>
  <si>
    <t>Revenue and Cost of Product Revenues  - Additional Information (Details)</t>
  </si>
  <si>
    <t>Jun. 30, 2019USD ($)</t>
  </si>
  <si>
    <t>Concentration Risk [Line Items]</t>
  </si>
  <si>
    <t>Product return liability</t>
  </si>
  <si>
    <t>3.00%</t>
  </si>
  <si>
    <t>Allowance for doubtful accounts</t>
  </si>
  <si>
    <t>Customer Concentration Risk | Revenue | Four distributors</t>
  </si>
  <si>
    <t>Concentration risk</t>
  </si>
  <si>
    <t>81.00%</t>
  </si>
  <si>
    <t>84.00%</t>
  </si>
  <si>
    <t>Fair Value Measurements (Details) - USD ($)</t>
  </si>
  <si>
    <t>Fair Value, Assets and Liabilities Measured on Recurring and Nonrecurring Basis [Line Items]</t>
  </si>
  <si>
    <t>Recurring basis</t>
  </si>
  <si>
    <t>Total financial assets</t>
  </si>
  <si>
    <t>Financial liabilities</t>
  </si>
  <si>
    <t>Recurring basis | Quoted Prices in Active Markets (Level 1)</t>
  </si>
  <si>
    <t>Recurring basis | Significant Other Observable Inputs (Level 2)</t>
  </si>
  <si>
    <t>Recurring basis | Unobservable Inputs (Level 3)</t>
  </si>
  <si>
    <t>Recurring basis | Money market funds</t>
  </si>
  <si>
    <t>Cash equivalents</t>
  </si>
  <si>
    <t>Recurring basis | Money market funds | Quoted Prices in Active Markets (Level 1)</t>
  </si>
  <si>
    <t>Recurring basis | Money market funds | Significant Other Observable Inputs (Level 2)</t>
  </si>
  <si>
    <t>Recurring basis | Money market funds | Unobservable Inputs (Level 3)</t>
  </si>
  <si>
    <t>Recurring basis | US Treasury bills</t>
  </si>
  <si>
    <t>Recurring basis | US Treasury bills | Quoted Prices in Active Markets (Level 1)</t>
  </si>
  <si>
    <t>Recurring basis | US Treasury bills | Significant Other Observable Inputs (Level 2)</t>
  </si>
  <si>
    <t>Recurring basis | US Treasury bills | Unobservable Inputs (Level 3)</t>
  </si>
  <si>
    <t>Recurring basis | U.S. treasury bonds and notes</t>
  </si>
  <si>
    <t>Recurring basis | U.S. treasury bonds and notes | Quoted Prices in Active Markets (Level 1)</t>
  </si>
  <si>
    <t>Recurring basis | U.S. treasury bonds and notes | Significant Other Observable Inputs (Level 2)</t>
  </si>
  <si>
    <t>Recurring basis | U.S. treasury bonds and notes | Unobservable Inputs (Level 3)</t>
  </si>
  <si>
    <t>Recurring basis | U.S. government agency notes</t>
  </si>
  <si>
    <t>Recurring basis | U.S. government agency notes | Quoted Prices in Active Markets (Level 1)</t>
  </si>
  <si>
    <t>Recurring basis | U.S. government agency notes | Significant Other Observable Inputs (Level 2)</t>
  </si>
  <si>
    <t>Recurring basis | U.S. government agency notes | Unobservable Inputs (Level 3)</t>
  </si>
  <si>
    <t>Recurring basis | Commercial paper</t>
  </si>
  <si>
    <t>Recurring basis | Commercial paper | Quoted Prices in Active Markets (Level 1)</t>
  </si>
  <si>
    <t>Recurring basis | Commercial paper | Significant Other Observable Inputs (Level 2)</t>
  </si>
  <si>
    <t>Recurring basis | Commercial paper | Unobservable Inputs (Level 3)</t>
  </si>
  <si>
    <t>Recurring basis | Corporate notes</t>
  </si>
  <si>
    <t>Recurring basis | Corporate notes | Quoted Prices in Active Markets (Level 1)</t>
  </si>
  <si>
    <t>Recurring basis | Corporate notes | Significant Other Observable Inputs (Level 2)</t>
  </si>
  <si>
    <t>Recurring basis | Corporate notes | Unobservable Inputs (Level 3)</t>
  </si>
  <si>
    <t>Investments (Details) - USD ($) $ in Thousands</t>
  </si>
  <si>
    <t>Gain (Loss) on Securities [Line Items]</t>
  </si>
  <si>
    <t>Amortized Cost</t>
  </si>
  <si>
    <t>Gross Unrealized Gains</t>
  </si>
  <si>
    <t>Gross Unrealized Losses</t>
  </si>
  <si>
    <t>Fair Value</t>
  </si>
  <si>
    <t>Commercial paper</t>
  </si>
  <si>
    <t>US Treasury bills</t>
  </si>
  <si>
    <t>U.S. government agency notes</t>
  </si>
  <si>
    <t>Corporate notes</t>
  </si>
  <si>
    <t>Accrued Liabilities (Details) - USD ($) $ in Thousands</t>
  </si>
  <si>
    <t>Accrued consulting</t>
  </si>
  <si>
    <t>Accrued research and development costs</t>
  </si>
  <si>
    <t>Other expenses</t>
  </si>
  <si>
    <t>Deferred rent</t>
  </si>
  <si>
    <t>Less current portion</t>
  </si>
  <si>
    <t>Long-term liability (deferred rent)</t>
  </si>
  <si>
    <t>Common Stock and Stock-Based Awards  - Additional Information (Details)</t>
  </si>
  <si>
    <t>Jun. 22, 2018USD ($)shares</t>
  </si>
  <si>
    <t>Jan. 22, 2018employeeshares</t>
  </si>
  <si>
    <t>Jan. 23, 2017employeeshares</t>
  </si>
  <si>
    <t>Jan. 01, 2015</t>
  </si>
  <si>
    <t>Jan. 31, 2019USD ($)shares</t>
  </si>
  <si>
    <t>Dec. 31, 2014USD ($)shares</t>
  </si>
  <si>
    <t>Jun. 30, 2019USD ($)shares</t>
  </si>
  <si>
    <t>Mar. 31, 2019shares</t>
  </si>
  <si>
    <t>Dec. 31, 2018USD ($)shares</t>
  </si>
  <si>
    <t>Share-based Compensation Arrangement by Share-based Payment Award [Line Items]</t>
  </si>
  <si>
    <t>Number of shares issued in transaction (in shares)</t>
  </si>
  <si>
    <t>Exercise of common stock options (in shares)</t>
  </si>
  <si>
    <t>Exercise of common stock options | $</t>
  </si>
  <si>
    <t>Option shares outstanding (in shares)</t>
  </si>
  <si>
    <t>Value of common stock purchased by employees | $</t>
  </si>
  <si>
    <t>Outstanding liability included in accrued compensation | $</t>
  </si>
  <si>
    <t>Stock-based compensation expense | $</t>
  </si>
  <si>
    <t>Restricted Stock Awards and Units</t>
  </si>
  <si>
    <t>Restricted stock awards and restricted stock units, vested (in shares)</t>
  </si>
  <si>
    <t>Unrecognized stock-based compensation | $</t>
  </si>
  <si>
    <t>Weighted-average period for recognition</t>
  </si>
  <si>
    <t>3 years</t>
  </si>
  <si>
    <t>Restricted Stock</t>
  </si>
  <si>
    <t>Restricted common stock withheld for tax obligations (in shares)</t>
  </si>
  <si>
    <t>Vesting period</t>
  </si>
  <si>
    <t>Number of awards issued in the period (in shares)</t>
  </si>
  <si>
    <t>Number of employees granted stock options | employee</t>
  </si>
  <si>
    <t>Vesting rights percentage</t>
  </si>
  <si>
    <t>25.00%</t>
  </si>
  <si>
    <t>Stock Option Plan | 2018 Equity Incentive Plan</t>
  </si>
  <si>
    <t>Shares reserved for future issuance (in shares)</t>
  </si>
  <si>
    <t>Purchase price of common stock, percent of fair market value</t>
  </si>
  <si>
    <t>100.00%</t>
  </si>
  <si>
    <t>Ownership percentage</t>
  </si>
  <si>
    <t>10.00%</t>
  </si>
  <si>
    <t>Purchase price of common stock if ownership threshold is reached, percent</t>
  </si>
  <si>
    <t>110.00%</t>
  </si>
  <si>
    <t>Expected term</t>
  </si>
  <si>
    <t>10 years</t>
  </si>
  <si>
    <t>Number of shares available for grant (in shares)</t>
  </si>
  <si>
    <t>Stock Option Plan | 2018 Equity Incentive Plan | Minimum</t>
  </si>
  <si>
    <t>Stock Option Plan | 2018 Equity Incentive Plan | Maximum</t>
  </si>
  <si>
    <t>Exercise period</t>
  </si>
  <si>
    <t>4 years</t>
  </si>
  <si>
    <t>Employee Stock Purchase Plan</t>
  </si>
  <si>
    <t>2 years 9 months 18 days</t>
  </si>
  <si>
    <t>Employee Stock Purchase Plan | Stock Purchase Plan</t>
  </si>
  <si>
    <t>85.00%</t>
  </si>
  <si>
    <t>Initial offering period</t>
  </si>
  <si>
    <t>6 months</t>
  </si>
  <si>
    <t>Consecutive offering period</t>
  </si>
  <si>
    <t>5 months</t>
  </si>
  <si>
    <t>Maximum number of shares participant may purchase during each offering period (in shares)</t>
  </si>
  <si>
    <t>Maximum value of shares participant may purchase during each offering period | $</t>
  </si>
  <si>
    <t>Restricted Stock Units</t>
  </si>
  <si>
    <t>Common stock offering under sales agreement</t>
  </si>
  <si>
    <t>Common Stock and Stock-Based Awards  - Stock Option Plan (Details) - $ / shares</t>
  </si>
  <si>
    <t>Shares underlying options granted (in shares)</t>
  </si>
  <si>
    <t>Weighted-average exercise price (in usd per share)</t>
  </si>
  <si>
    <t>Stock Option Plan</t>
  </si>
  <si>
    <t>Weighted average risk- free interest rate</t>
  </si>
  <si>
    <t>2.24%</t>
  </si>
  <si>
    <t>2.76%</t>
  </si>
  <si>
    <t>2.54%</t>
  </si>
  <si>
    <t>Weighted average expected term</t>
  </si>
  <si>
    <t>6 years 1 month 6 days</t>
  </si>
  <si>
    <t>5 years 8 months 12 days</t>
  </si>
  <si>
    <t>5 years 10 months 24 days</t>
  </si>
  <si>
    <t>Weighted average expected volatility</t>
  </si>
  <si>
    <t>56.00%</t>
  </si>
  <si>
    <t>59.00%</t>
  </si>
  <si>
    <t>57.00%</t>
  </si>
  <si>
    <t>60.00%</t>
  </si>
  <si>
    <t>Expected dividend yield</t>
  </si>
  <si>
    <t>0.00%</t>
  </si>
  <si>
    <t>Weighted-average grant date fair value per share (in usd per share)</t>
  </si>
  <si>
    <t>Common Stock and Stock-Based Awards  - Stock Purchase Plan (Details) - Stock Purchase Plan - $ / shares</t>
  </si>
  <si>
    <t>2.35%</t>
  </si>
  <si>
    <t>2.10%</t>
  </si>
  <si>
    <t>2.44%</t>
  </si>
  <si>
    <t>1.78%</t>
  </si>
  <si>
    <t>41.60%</t>
  </si>
  <si>
    <t>44.90%</t>
  </si>
  <si>
    <t>41.50%</t>
  </si>
  <si>
    <t>Common Stock and Stock-Based Awards  - Stock-Based Compensation Expense (Details) - USD ($) $ in Thousands</t>
  </si>
  <si>
    <t>General and administrative</t>
  </si>
  <si>
    <t>Common Stock and Stock-Based Awards  - Restricted Stock and Restricted Stock Units (Details) - $ / shares</t>
  </si>
  <si>
    <t>Jan. 22, 2018</t>
  </si>
  <si>
    <t>Jan. 23, 2017</t>
  </si>
  <si>
    <t>Mar. 31, 2019</t>
  </si>
  <si>
    <t>Restricted Stock Award / Restricted Stock Units</t>
  </si>
  <si>
    <t>Shares</t>
  </si>
  <si>
    <t>Unvested balance, beginning (in shares)</t>
  </si>
  <si>
    <t>Granted (in shares)</t>
  </si>
  <si>
    <t>Vested (in shares)</t>
  </si>
  <si>
    <t>Forfeited (in shares)</t>
  </si>
  <si>
    <t>Unvested balance, ending (in shares)</t>
  </si>
  <si>
    <t>Weighted Average Grant Date Fair Value</t>
  </si>
  <si>
    <t>Unvested balance, beginning (in usd per share)</t>
  </si>
  <si>
    <t>Granted (in usd per share)</t>
  </si>
  <si>
    <t>Vested (in usd per share)</t>
  </si>
  <si>
    <t>Forfeited (in usd per share)</t>
  </si>
  <si>
    <t>Unvested balance, ending (in usd per share)</t>
  </si>
  <si>
    <t>Common Stock and Stock-Based Awards  - Stock Option Activity (Details) - $ / shares</t>
  </si>
  <si>
    <t>Number of Outstanding</t>
  </si>
  <si>
    <t>Balance at December 31, 2018 (in shares)</t>
  </si>
  <si>
    <t>Exercised (in shares)</t>
  </si>
  <si>
    <t>Expired (in shares)</t>
  </si>
  <si>
    <t>Balance at June 30, 2019 (in shares)</t>
  </si>
  <si>
    <t>Weighted Average Exercise Price Per Share</t>
  </si>
  <si>
    <t>Balance at December 31, 2018 (in usd per share)</t>
  </si>
  <si>
    <t>Exercised (in usd per share)</t>
  </si>
  <si>
    <t>Expired (in usd per share)</t>
  </si>
  <si>
    <t>Balance at June 30, 2019 (in usd per share)</t>
  </si>
  <si>
    <t>Exercisable common stock (in shares)</t>
  </si>
  <si>
    <t>Weighted average price (in usd per share)</t>
  </si>
  <si>
    <t>Stockholders' equity (Details) - USD ($) $ in Thousands</t>
  </si>
  <si>
    <t>Jun. 22, 2018</t>
  </si>
  <si>
    <t>Increase (Decrease) in Stockholders' Equity [Roll Forward]</t>
  </si>
  <si>
    <t>Beginning balance (in shares)</t>
  </si>
  <si>
    <t>Beginning balance</t>
  </si>
  <si>
    <t>Change in unrealized gains on available for sale securities</t>
  </si>
  <si>
    <t>Total comprehensive loss</t>
  </si>
  <si>
    <t>Stock-based compensation</t>
  </si>
  <si>
    <t>RSU issuance of shares when vested</t>
  </si>
  <si>
    <t>Shares withheld related to net shares settlement of equity awards</t>
  </si>
  <si>
    <t>Exercise of common stock options</t>
  </si>
  <si>
    <t>Common stock issued under ESPP</t>
  </si>
  <si>
    <t>Ending balance (in shares)</t>
  </si>
  <si>
    <t>Ending balance</t>
  </si>
  <si>
    <t>Public Offering</t>
  </si>
  <si>
    <t>Public offering cost</t>
  </si>
  <si>
    <t>At-The-Market Offering</t>
  </si>
  <si>
    <t>Common stock</t>
  </si>
  <si>
    <t>RSU issuance of shares when vested (in shares)</t>
  </si>
  <si>
    <t>Shares withheld related to net shares settlement of equity awards (in shares)</t>
  </si>
  <si>
    <t>Common stock issued under ESPP (in shares)</t>
  </si>
  <si>
    <t>Common stock | Public Offering</t>
  </si>
  <si>
    <t>Issuance of common stock, net of issuance costs (in shares)</t>
  </si>
  <si>
    <t>Common stock | At-The-Market Offering</t>
  </si>
  <si>
    <t>Additional Paid in Capital</t>
  </si>
  <si>
    <t>Additional Paid in Capital | Public Offering</t>
  </si>
  <si>
    <t>Additional Paid in Capital | At-The-Market Offering</t>
  </si>
  <si>
    <t>Accumulated Other Comprehensive Income</t>
  </si>
  <si>
    <t>Accumulated Deficit</t>
  </si>
  <si>
    <t>Commitments and Contingencies  - Additional Information (Details) $ in Thousands</t>
  </si>
  <si>
    <t>Jun. 01, 2017ft²</t>
  </si>
  <si>
    <t>Jun. 30, 2019USD ($)ft²</t>
  </si>
  <si>
    <t>Jun. 30, 2019USD ($)ft²equipment_lease</t>
  </si>
  <si>
    <t>May 31, 2019ft²</t>
  </si>
  <si>
    <t>Apr. 30, 2019ft²</t>
  </si>
  <si>
    <t>Oct. 31, 2018ft²</t>
  </si>
  <si>
    <t>Mar. 31, 2018ft²</t>
  </si>
  <si>
    <t>Jun. 30, 2017ft²</t>
  </si>
  <si>
    <t>Apr. 30, 2017ft²</t>
  </si>
  <si>
    <t>Feb. 28, 2017ft²</t>
  </si>
  <si>
    <t>Short-term operating lease expense | $</t>
  </si>
  <si>
    <t>Short-term lease expense | $</t>
  </si>
  <si>
    <t>Purchase commitment, amount | $</t>
  </si>
  <si>
    <t>Purchase commitment, period</t>
  </si>
  <si>
    <t>7 years</t>
  </si>
  <si>
    <t>Purchase obligation | $</t>
  </si>
  <si>
    <t>Equipment purchase costs | $</t>
  </si>
  <si>
    <t>Equipment expenses | $</t>
  </si>
  <si>
    <t>Operating lease</t>
  </si>
  <si>
    <t>Area of real estate property (in sq ft) | ft²</t>
  </si>
  <si>
    <t>Laboratory space | Operating lease</t>
  </si>
  <si>
    <t>Operating leases, extension term</t>
  </si>
  <si>
    <t>Additional area of real estate property (in sqft) | ft²</t>
  </si>
  <si>
    <t>Office space | Operating lease</t>
  </si>
  <si>
    <t>Equipment | Operating lease</t>
  </si>
  <si>
    <t>Number of equipment leases | equipment_lease</t>
  </si>
  <si>
    <t>New production space | Operating lease</t>
  </si>
  <si>
    <t>Commitments and Contingencies  - Supplemental Cash Flow Information (Details) $ in Thousands</t>
  </si>
  <si>
    <t>Amortization of operating lease</t>
  </si>
  <si>
    <t>Cash paid within operating cash flows</t>
  </si>
  <si>
    <t>Right-of-use assets recognized in exchange for new lease obligations</t>
  </si>
  <si>
    <t>Commitments and Contingencies  - Supplemental Balance Sheet (Details) $ in Thousands</t>
  </si>
  <si>
    <t>Operating Lease, Assets And Liabilities, Lessee</t>
  </si>
  <si>
    <t>Operating lease liability</t>
  </si>
  <si>
    <t>Weighted Average Remaining Lease Term</t>
  </si>
  <si>
    <t>Weighted average remaining lease term</t>
  </si>
  <si>
    <t>2 years 6 months</t>
  </si>
  <si>
    <t>Leases, Weighted Average Discount Rate</t>
  </si>
  <si>
    <t>Weighted average discount rate</t>
  </si>
  <si>
    <t>5.50%</t>
  </si>
  <si>
    <t>Commitments and Contingencies  - Minimum Future Payments (Details) - USD ($) $ in Thousands</t>
  </si>
  <si>
    <t>Operating Leases After Adoption of 842</t>
  </si>
  <si>
    <t>2019 (remaining of year)</t>
  </si>
  <si>
    <t>2020</t>
  </si>
  <si>
    <t>2021</t>
  </si>
  <si>
    <t>2022</t>
  </si>
  <si>
    <t>2023 and after</t>
  </si>
  <si>
    <t>Total payments due</t>
  </si>
  <si>
    <t>Less: imputed interest</t>
  </si>
  <si>
    <t>Total lease liabilities</t>
  </si>
  <si>
    <t>Operating Leases before Adoption of 842</t>
  </si>
  <si>
    <t>Thereafter</t>
  </si>
  <si>
    <t>Total</t>
  </si>
  <si>
    <t>Net Loss Per Share  - Basic and Diluted (Details) - USD ($) $ / shares in Units, shares in Thousands, $ in Thousands</t>
  </si>
  <si>
    <t>Numerator:</t>
  </si>
  <si>
    <t>Denominator:</t>
  </si>
  <si>
    <t>Net Loss Per Share  - Additional Information (Details) - shares</t>
  </si>
  <si>
    <t>Antidilutive Securities Excluded from Computation of Earnings Per Share [Line Items]</t>
  </si>
  <si>
    <t>Antidilutive securities excluded from EPS computation (in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C17" s="5" t="n">
        <v>39061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3</v>
      </c>
    </row>
    <row r="4" spans="1:2">
      <c r="A4" s="4" t="s">
        <v>141</v>
      </c>
      <c r="B4" s="4" t="s">
        <v>142</v>
      </c>
    </row>
    <row r="5" spans="1:2">
      <c r="A5" s="4" t="s">
        <v>143</v>
      </c>
      <c r="B5" s="4" t="s">
        <v>144</v>
      </c>
    </row>
    <row r="6" spans="1:2">
      <c r="A6" s="4" t="s">
        <v>145</v>
      </c>
      <c r="B6" s="4" t="s">
        <v>146</v>
      </c>
    </row>
    <row r="7" spans="1:2">
      <c r="A7" s="4" t="s">
        <v>3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18</v>
      </c>
      <c r="B12"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1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19</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2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980</v>
      </c>
      <c r="C3" s="6" t="n">
        <v>56302</v>
      </c>
    </row>
    <row r="4" spans="1:3">
      <c r="A4" s="4" t="s">
        <v>34</v>
      </c>
      <c r="B4" s="5" t="n">
        <v>47601</v>
      </c>
      <c r="C4" s="5" t="n">
        <v>17630</v>
      </c>
    </row>
    <row r="5" spans="1:3">
      <c r="A5" s="4" t="s">
        <v>35</v>
      </c>
      <c r="B5" s="5" t="n">
        <v>937</v>
      </c>
      <c r="C5" s="5" t="n">
        <v>903</v>
      </c>
    </row>
    <row r="6" spans="1:3">
      <c r="A6" s="4" t="s">
        <v>36</v>
      </c>
      <c r="B6" s="5" t="n">
        <v>4358</v>
      </c>
      <c r="C6" s="5" t="n">
        <v>3570</v>
      </c>
    </row>
    <row r="7" spans="1:3">
      <c r="A7" s="4" t="s">
        <v>37</v>
      </c>
      <c r="B7" s="5" t="n">
        <v>1869</v>
      </c>
      <c r="C7" s="5" t="n">
        <v>1664</v>
      </c>
    </row>
    <row r="8" spans="1:3">
      <c r="A8" s="4" t="s">
        <v>38</v>
      </c>
      <c r="B8" s="5" t="n">
        <v>86745</v>
      </c>
      <c r="C8" s="5" t="n">
        <v>80069</v>
      </c>
    </row>
    <row r="9" spans="1:3">
      <c r="A9" s="4" t="s">
        <v>39</v>
      </c>
      <c r="B9" s="5" t="n">
        <v>28576</v>
      </c>
      <c r="C9" s="5" t="n">
        <v>26343</v>
      </c>
    </row>
    <row r="10" spans="1:3">
      <c r="A10" s="4" t="s">
        <v>40</v>
      </c>
      <c r="B10" s="5" t="n">
        <v>1692</v>
      </c>
    </row>
    <row r="11" spans="1:3">
      <c r="A11" s="4" t="s">
        <v>41</v>
      </c>
      <c r="B11" s="5" t="n">
        <v>63</v>
      </c>
      <c r="C11" s="5" t="n">
        <v>70</v>
      </c>
    </row>
    <row r="12" spans="1:3">
      <c r="A12" s="4" t="s">
        <v>42</v>
      </c>
      <c r="B12" s="5" t="n">
        <v>117076</v>
      </c>
      <c r="C12" s="5" t="n">
        <v>106482</v>
      </c>
    </row>
    <row r="13" spans="1:3">
      <c r="A13" s="3" t="s">
        <v>43</v>
      </c>
    </row>
    <row r="14" spans="1:3">
      <c r="A14" s="4" t="s">
        <v>44</v>
      </c>
      <c r="B14" s="5" t="n">
        <v>643</v>
      </c>
      <c r="C14" s="5" t="n">
        <v>3576</v>
      </c>
    </row>
    <row r="15" spans="1:3">
      <c r="A15" s="4" t="s">
        <v>45</v>
      </c>
      <c r="B15" s="5" t="n">
        <v>2703</v>
      </c>
      <c r="C15" s="5" t="n">
        <v>3436</v>
      </c>
    </row>
    <row r="16" spans="1:3">
      <c r="A16" s="4" t="s">
        <v>46</v>
      </c>
      <c r="B16" s="5" t="n">
        <v>3558</v>
      </c>
      <c r="C16" s="5" t="n">
        <v>8169</v>
      </c>
    </row>
    <row r="17" spans="1:3">
      <c r="A17" s="4" t="s">
        <v>47</v>
      </c>
      <c r="B17" s="5" t="n">
        <v>734</v>
      </c>
    </row>
    <row r="18" spans="1:3">
      <c r="A18" s="4" t="s">
        <v>48</v>
      </c>
      <c r="B18" s="5" t="n">
        <v>7638</v>
      </c>
      <c r="C18" s="5" t="n">
        <v>15181</v>
      </c>
    </row>
    <row r="19" spans="1:3">
      <c r="A19" s="4" t="s">
        <v>49</v>
      </c>
      <c r="B19" s="5" t="n">
        <v>991</v>
      </c>
    </row>
    <row r="20" spans="1:3">
      <c r="A20" s="4" t="s">
        <v>50</v>
      </c>
      <c r="C20" s="5" t="n">
        <v>94</v>
      </c>
    </row>
    <row r="21" spans="1:3">
      <c r="A21" s="4" t="s">
        <v>51</v>
      </c>
      <c r="B21" s="5" t="n">
        <v>8629</v>
      </c>
      <c r="C21" s="5" t="n">
        <v>15275</v>
      </c>
    </row>
    <row r="22" spans="1:3">
      <c r="A22" s="4" t="s">
        <v>52</v>
      </c>
      <c r="B22" s="4" t="s">
        <v>53</v>
      </c>
      <c r="C22" s="4" t="s">
        <v>53</v>
      </c>
    </row>
    <row r="23" spans="1:3">
      <c r="A23" s="3" t="s">
        <v>54</v>
      </c>
    </row>
    <row r="24" spans="1:3">
      <c r="A24" s="4" t="s">
        <v>55</v>
      </c>
      <c r="B24" s="5" t="n">
        <v>4</v>
      </c>
      <c r="C24" s="5" t="n">
        <v>3</v>
      </c>
    </row>
    <row r="25" spans="1:3">
      <c r="A25" s="4" t="s">
        <v>56</v>
      </c>
      <c r="B25" s="5" t="n">
        <v>300462</v>
      </c>
      <c r="C25" s="5" t="n">
        <v>252885</v>
      </c>
    </row>
    <row r="26" spans="1:3">
      <c r="A26" s="4" t="s">
        <v>57</v>
      </c>
      <c r="B26" s="5" t="n">
        <v>13</v>
      </c>
      <c r="C26" s="5" t="n">
        <v>-11</v>
      </c>
    </row>
    <row r="27" spans="1:3">
      <c r="A27" s="4" t="s">
        <v>58</v>
      </c>
      <c r="B27" s="5" t="n">
        <v>-192032</v>
      </c>
      <c r="C27" s="5" t="n">
        <v>-161670</v>
      </c>
    </row>
    <row r="28" spans="1:3">
      <c r="A28" s="4" t="s">
        <v>59</v>
      </c>
      <c r="B28" s="5" t="n">
        <v>108447</v>
      </c>
      <c r="C28" s="5" t="n">
        <v>91207</v>
      </c>
    </row>
    <row r="29" spans="1:3">
      <c r="A29" s="4" t="s">
        <v>60</v>
      </c>
      <c r="B29" s="6" t="n">
        <v>117076</v>
      </c>
      <c r="C29" s="6" t="n">
        <v>106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row r="6" spans="1:2">
      <c r="A6" s="4" t="s">
        <v>188</v>
      </c>
      <c r="B6" s="4" t="s">
        <v>189</v>
      </c>
    </row>
    <row r="7" spans="1:2">
      <c r="A7" s="4" t="s">
        <v>188</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37"/>
    <col customWidth="1" max="5" min="5" width="27"/>
    <col customWidth="1" max="6" min="6" width="20"/>
    <col customWidth="1" max="7" min="7" width="21"/>
    <col customWidth="1" max="8" min="8" width="37"/>
    <col customWidth="1" max="9" min="9" width="21"/>
    <col customWidth="1" max="10" min="10" width="37"/>
  </cols>
  <sheetData>
    <row r="1" spans="1:10">
      <c r="A1" s="1" t="s">
        <v>194</v>
      </c>
      <c r="B1" s="2" t="s">
        <v>195</v>
      </c>
      <c r="C1" s="2" t="s">
        <v>196</v>
      </c>
      <c r="D1" s="2" t="s">
        <v>197</v>
      </c>
      <c r="E1" s="2" t="s">
        <v>198</v>
      </c>
      <c r="F1" s="2" t="s">
        <v>199</v>
      </c>
      <c r="G1" s="2" t="s">
        <v>200</v>
      </c>
      <c r="H1" s="2" t="s">
        <v>201</v>
      </c>
      <c r="I1" s="2" t="s">
        <v>202</v>
      </c>
      <c r="J1" s="2" t="s">
        <v>203</v>
      </c>
    </row>
    <row r="2" spans="1:10">
      <c r="A2" s="3" t="s">
        <v>204</v>
      </c>
    </row>
    <row r="3" spans="1:10">
      <c r="A3" s="4" t="s">
        <v>205</v>
      </c>
      <c r="H3" s="7" t="n">
        <v>0.0001</v>
      </c>
      <c r="J3" s="7" t="n">
        <v>0.0001</v>
      </c>
    </row>
    <row r="4" spans="1:10">
      <c r="A4" s="4" t="s">
        <v>206</v>
      </c>
      <c r="H4" s="5" t="n">
        <v>100000000</v>
      </c>
      <c r="J4" s="5" t="n">
        <v>100000000</v>
      </c>
    </row>
    <row r="5" spans="1:10">
      <c r="A5" s="4" t="s">
        <v>207</v>
      </c>
      <c r="G5" s="6" t="n">
        <v>150000000</v>
      </c>
    </row>
    <row r="6" spans="1:10">
      <c r="A6" s="4" t="s">
        <v>208</v>
      </c>
      <c r="F6" s="6" t="n">
        <v>50000000</v>
      </c>
    </row>
    <row r="7" spans="1:10">
      <c r="A7" s="4" t="s">
        <v>209</v>
      </c>
      <c r="B7" s="5" t="n">
        <v>5326314</v>
      </c>
      <c r="E7" s="5" t="n">
        <v>188100</v>
      </c>
    </row>
    <row r="8" spans="1:10">
      <c r="A8" s="4" t="s">
        <v>210</v>
      </c>
      <c r="B8" s="6" t="n">
        <v>50600000</v>
      </c>
      <c r="E8" s="6" t="n">
        <v>1903000</v>
      </c>
    </row>
    <row r="9" spans="1:10">
      <c r="A9" s="4" t="s">
        <v>211</v>
      </c>
      <c r="B9" s="6" t="n">
        <v>47422000</v>
      </c>
      <c r="D9" s="6" t="n">
        <v>43125000</v>
      </c>
      <c r="E9" s="6" t="n">
        <v>1758000</v>
      </c>
    </row>
    <row r="10" spans="1:10">
      <c r="A10" s="4" t="s">
        <v>212</v>
      </c>
      <c r="B10" s="8" t="n">
        <v>9.5</v>
      </c>
    </row>
    <row r="11" spans="1:10">
      <c r="A11" s="4" t="s">
        <v>104</v>
      </c>
      <c r="H11" s="6" t="n">
        <v>43125000</v>
      </c>
      <c r="I11" s="6" t="n">
        <v>49178000</v>
      </c>
    </row>
    <row r="12" spans="1:10">
      <c r="A12" s="4" t="s">
        <v>58</v>
      </c>
      <c r="H12" s="5" t="n">
        <v>192032000</v>
      </c>
      <c r="J12" s="6" t="n">
        <v>161670000</v>
      </c>
    </row>
    <row r="13" spans="1:10">
      <c r="A13" s="4" t="s">
        <v>213</v>
      </c>
      <c r="H13" s="6" t="n">
        <v>79581000</v>
      </c>
    </row>
    <row r="14" spans="1:10">
      <c r="A14" s="4" t="s">
        <v>214</v>
      </c>
    </row>
    <row r="15" spans="1:10">
      <c r="A15" s="3" t="s">
        <v>204</v>
      </c>
    </row>
    <row r="16" spans="1:10">
      <c r="A16" s="4" t="s">
        <v>209</v>
      </c>
      <c r="D16" s="5" t="n">
        <v>4847250</v>
      </c>
      <c r="H16" s="5" t="n">
        <v>4847250</v>
      </c>
    </row>
    <row r="17" spans="1:10">
      <c r="A17" s="4" t="s">
        <v>212</v>
      </c>
      <c r="D17" s="8" t="n">
        <v>9.5</v>
      </c>
    </row>
    <row r="18" spans="1:10">
      <c r="A18" s="4" t="s">
        <v>104</v>
      </c>
      <c r="D18" s="6" t="n">
        <v>46049000</v>
      </c>
    </row>
    <row r="19" spans="1:10">
      <c r="A19" s="4" t="s">
        <v>215</v>
      </c>
    </row>
    <row r="20" spans="1:10">
      <c r="A20" s="3" t="s">
        <v>204</v>
      </c>
    </row>
    <row r="21" spans="1:10">
      <c r="A21" s="4" t="s">
        <v>209</v>
      </c>
      <c r="D21" s="5" t="n">
        <v>632250</v>
      </c>
    </row>
    <row r="22" spans="1:10">
      <c r="A22" s="4" t="s">
        <v>216</v>
      </c>
    </row>
    <row r="23" spans="1:10">
      <c r="A23" s="3" t="s">
        <v>204</v>
      </c>
    </row>
    <row r="24" spans="1:10">
      <c r="A24" s="4" t="s">
        <v>217</v>
      </c>
      <c r="C24" s="5" t="n">
        <v>1</v>
      </c>
    </row>
    <row r="25" spans="1:10">
      <c r="A25" s="4" t="s">
        <v>205</v>
      </c>
      <c r="C25" s="7" t="n">
        <v>0.0001</v>
      </c>
    </row>
    <row r="26" spans="1:10">
      <c r="A26" s="4" t="s">
        <v>206</v>
      </c>
      <c r="C26" s="5" t="n">
        <v>1000</v>
      </c>
    </row>
    <row r="27" spans="1:10">
      <c r="A27" s="4" t="s">
        <v>218</v>
      </c>
    </row>
    <row r="28" spans="1:10">
      <c r="A28" s="3" t="s">
        <v>204</v>
      </c>
    </row>
    <row r="29" spans="1:10">
      <c r="A29" s="4" t="s">
        <v>205</v>
      </c>
      <c r="C29" s="7" t="n">
        <v>0.0001</v>
      </c>
    </row>
    <row r="30" spans="1:10">
      <c r="A30" s="4" t="s">
        <v>206</v>
      </c>
      <c r="C30" s="5"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19</v>
      </c>
      <c r="B1" s="2" t="s">
        <v>1</v>
      </c>
    </row>
    <row r="2" spans="1:2">
      <c r="B2" s="2" t="s">
        <v>2</v>
      </c>
    </row>
    <row r="3" spans="1:2">
      <c r="A3" s="3" t="s">
        <v>11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row r="9" spans="1:2">
      <c r="A9" s="4" t="s">
        <v>231</v>
      </c>
    </row>
    <row r="10" spans="1:2">
      <c r="A10" s="3" t="s">
        <v>226</v>
      </c>
    </row>
    <row r="11" spans="1:2">
      <c r="A11" s="4" t="s">
        <v>227</v>
      </c>
      <c r="B11" s="4" t="s">
        <v>232</v>
      </c>
    </row>
    <row r="12" spans="1:2">
      <c r="A12" s="4" t="s">
        <v>233</v>
      </c>
    </row>
    <row r="13" spans="1:2">
      <c r="A13" s="3" t="s">
        <v>226</v>
      </c>
    </row>
    <row r="14" spans="1:2">
      <c r="A14" s="4" t="s">
        <v>227</v>
      </c>
      <c r="B1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8</v>
      </c>
      <c r="D1" s="2" t="s">
        <v>1</v>
      </c>
    </row>
    <row r="2" spans="1:5">
      <c r="B2" s="2" t="s">
        <v>2</v>
      </c>
      <c r="C2" s="2" t="s">
        <v>69</v>
      </c>
      <c r="D2" s="2" t="s">
        <v>2</v>
      </c>
      <c r="E2" s="2" t="s">
        <v>69</v>
      </c>
    </row>
    <row r="3" spans="1:5">
      <c r="A3" s="3" t="s">
        <v>116</v>
      </c>
    </row>
    <row r="4" spans="1:5">
      <c r="A4" s="4" t="s">
        <v>236</v>
      </c>
      <c r="B4" s="6" t="n">
        <v>1274</v>
      </c>
      <c r="C4" s="6" t="n">
        <v>0</v>
      </c>
      <c r="D4" s="6" t="n">
        <v>1805</v>
      </c>
      <c r="E4" s="6" t="n">
        <v>0</v>
      </c>
    </row>
    <row r="5" spans="1:5">
      <c r="A5" s="4" t="s">
        <v>237</v>
      </c>
      <c r="B5" s="5" t="n">
        <v>-38</v>
      </c>
      <c r="C5" s="5" t="n">
        <v>0</v>
      </c>
      <c r="D5" s="5" t="n">
        <v>-54</v>
      </c>
      <c r="E5" s="5" t="n">
        <v>0</v>
      </c>
    </row>
    <row r="6" spans="1:5">
      <c r="A6" s="4" t="s">
        <v>71</v>
      </c>
      <c r="B6" s="5" t="n">
        <v>1236</v>
      </c>
      <c r="C6" s="5" t="n">
        <v>0</v>
      </c>
      <c r="D6" s="5" t="n">
        <v>1751</v>
      </c>
      <c r="E6" s="5" t="n">
        <v>0</v>
      </c>
    </row>
    <row r="7" spans="1:5">
      <c r="A7" s="4" t="s">
        <v>73</v>
      </c>
      <c r="B7" s="5" t="n">
        <v>-169</v>
      </c>
      <c r="C7" s="5" t="n">
        <v>0</v>
      </c>
      <c r="D7" s="5" t="n">
        <v>-261</v>
      </c>
      <c r="E7" s="5" t="n">
        <v>0</v>
      </c>
    </row>
    <row r="8" spans="1:5">
      <c r="A8" s="4" t="s">
        <v>238</v>
      </c>
      <c r="B8" s="6" t="n">
        <v>1067</v>
      </c>
      <c r="C8" s="6" t="n">
        <v>0</v>
      </c>
      <c r="D8" s="6" t="n">
        <v>1490</v>
      </c>
      <c r="E8"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39</v>
      </c>
      <c r="B1" s="2" t="s">
        <v>68</v>
      </c>
      <c r="C1" s="2" t="s">
        <v>1</v>
      </c>
    </row>
    <row r="2" spans="1:3">
      <c r="B2" s="2" t="s">
        <v>240</v>
      </c>
      <c r="C2" s="2" t="s">
        <v>240</v>
      </c>
    </row>
    <row r="3" spans="1:3">
      <c r="A3" s="3" t="s">
        <v>241</v>
      </c>
    </row>
    <row r="4" spans="1:3">
      <c r="A4" s="4" t="s">
        <v>220</v>
      </c>
      <c r="C4" s="4" t="s">
        <v>221</v>
      </c>
    </row>
    <row r="5" spans="1:3">
      <c r="A5" s="4" t="s">
        <v>242</v>
      </c>
      <c r="C5" s="4" t="s">
        <v>243</v>
      </c>
    </row>
    <row r="6" spans="1:3">
      <c r="A6" s="4" t="s">
        <v>244</v>
      </c>
      <c r="B6" s="6" t="n">
        <v>0</v>
      </c>
      <c r="C6" s="6" t="n">
        <v>0</v>
      </c>
    </row>
    <row r="7" spans="1:3">
      <c r="A7" s="4" t="s">
        <v>245</v>
      </c>
    </row>
    <row r="8" spans="1:3">
      <c r="A8" s="3" t="s">
        <v>241</v>
      </c>
    </row>
    <row r="9" spans="1:3">
      <c r="A9" s="4" t="s">
        <v>246</v>
      </c>
      <c r="B9" s="4" t="s">
        <v>247</v>
      </c>
      <c r="C9"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1</v>
      </c>
    </row>
    <row r="2" spans="1:3">
      <c r="A2" s="3" t="s">
        <v>250</v>
      </c>
    </row>
    <row r="3" spans="1:3">
      <c r="A3" s="4" t="s">
        <v>34</v>
      </c>
      <c r="B3" s="6" t="n">
        <v>47601000</v>
      </c>
      <c r="C3" s="6" t="n">
        <v>17630000</v>
      </c>
    </row>
    <row r="4" spans="1:3">
      <c r="A4" s="4" t="s">
        <v>251</v>
      </c>
    </row>
    <row r="5" spans="1:3">
      <c r="A5" s="3" t="s">
        <v>250</v>
      </c>
    </row>
    <row r="6" spans="1:3">
      <c r="A6" s="4" t="s">
        <v>252</v>
      </c>
      <c r="B6" s="5" t="n">
        <v>78263000</v>
      </c>
      <c r="C6" s="5" t="n">
        <v>72687000</v>
      </c>
    </row>
    <row r="7" spans="1:3">
      <c r="A7" s="4" t="s">
        <v>253</v>
      </c>
      <c r="B7" s="5" t="n">
        <v>0</v>
      </c>
      <c r="C7" s="5" t="n">
        <v>0</v>
      </c>
    </row>
    <row r="8" spans="1:3">
      <c r="A8" s="4" t="s">
        <v>254</v>
      </c>
    </row>
    <row r="9" spans="1:3">
      <c r="A9" s="3" t="s">
        <v>250</v>
      </c>
    </row>
    <row r="10" spans="1:3">
      <c r="A10" s="4" t="s">
        <v>252</v>
      </c>
      <c r="B10" s="5" t="n">
        <v>2894000</v>
      </c>
      <c r="C10" s="5" t="n">
        <v>1776000</v>
      </c>
    </row>
    <row r="11" spans="1:3">
      <c r="A11" s="4" t="s">
        <v>255</v>
      </c>
    </row>
    <row r="12" spans="1:3">
      <c r="A12" s="3" t="s">
        <v>250</v>
      </c>
    </row>
    <row r="13" spans="1:3">
      <c r="A13" s="4" t="s">
        <v>252</v>
      </c>
      <c r="B13" s="5" t="n">
        <v>75369000</v>
      </c>
      <c r="C13" s="5" t="n">
        <v>70911000</v>
      </c>
    </row>
    <row r="14" spans="1:3">
      <c r="A14" s="4" t="s">
        <v>256</v>
      </c>
    </row>
    <row r="15" spans="1:3">
      <c r="A15" s="3" t="s">
        <v>250</v>
      </c>
    </row>
    <row r="16" spans="1:3">
      <c r="A16" s="4" t="s">
        <v>252</v>
      </c>
      <c r="B16" s="5" t="n">
        <v>0</v>
      </c>
      <c r="C16" s="5" t="n">
        <v>0</v>
      </c>
    </row>
    <row r="17" spans="1:3">
      <c r="A17" s="4" t="s">
        <v>257</v>
      </c>
    </row>
    <row r="18" spans="1:3">
      <c r="A18" s="3" t="s">
        <v>250</v>
      </c>
    </row>
    <row r="19" spans="1:3">
      <c r="A19" s="4" t="s">
        <v>258</v>
      </c>
      <c r="B19" s="5" t="n">
        <v>1292000</v>
      </c>
      <c r="C19" s="5" t="n">
        <v>1276000</v>
      </c>
    </row>
    <row r="20" spans="1:3">
      <c r="A20" s="4" t="s">
        <v>259</v>
      </c>
    </row>
    <row r="21" spans="1:3">
      <c r="A21" s="3" t="s">
        <v>250</v>
      </c>
    </row>
    <row r="22" spans="1:3">
      <c r="A22" s="4" t="s">
        <v>258</v>
      </c>
      <c r="B22" s="5" t="n">
        <v>1292000</v>
      </c>
      <c r="C22" s="5" t="n">
        <v>1276000</v>
      </c>
    </row>
    <row r="23" spans="1:3">
      <c r="A23" s="4" t="s">
        <v>260</v>
      </c>
    </row>
    <row r="24" spans="1:3">
      <c r="A24" s="3" t="s">
        <v>250</v>
      </c>
    </row>
    <row r="25" spans="1:3">
      <c r="A25" s="4" t="s">
        <v>258</v>
      </c>
      <c r="B25" s="5" t="n">
        <v>0</v>
      </c>
      <c r="C25" s="5" t="n">
        <v>0</v>
      </c>
    </row>
    <row r="26" spans="1:3">
      <c r="A26" s="4" t="s">
        <v>261</v>
      </c>
    </row>
    <row r="27" spans="1:3">
      <c r="A27" s="3" t="s">
        <v>250</v>
      </c>
    </row>
    <row r="28" spans="1:3">
      <c r="A28" s="4" t="s">
        <v>258</v>
      </c>
      <c r="B28" s="5" t="n">
        <v>0</v>
      </c>
      <c r="C28" s="5" t="n">
        <v>0</v>
      </c>
    </row>
    <row r="29" spans="1:3">
      <c r="A29" s="4" t="s">
        <v>262</v>
      </c>
    </row>
    <row r="30" spans="1:3">
      <c r="A30" s="3" t="s">
        <v>250</v>
      </c>
    </row>
    <row r="31" spans="1:3">
      <c r="A31" s="4" t="s">
        <v>258</v>
      </c>
      <c r="B31" s="5" t="n">
        <v>1099000</v>
      </c>
      <c r="C31" s="5" t="n">
        <v>500000</v>
      </c>
    </row>
    <row r="32" spans="1:3">
      <c r="A32" s="4" t="s">
        <v>34</v>
      </c>
      <c r="B32" s="5" t="n">
        <v>503000</v>
      </c>
    </row>
    <row r="33" spans="1:3">
      <c r="A33" s="4" t="s">
        <v>263</v>
      </c>
    </row>
    <row r="34" spans="1:3">
      <c r="A34" s="3" t="s">
        <v>250</v>
      </c>
    </row>
    <row r="35" spans="1:3">
      <c r="A35" s="4" t="s">
        <v>258</v>
      </c>
      <c r="B35" s="5" t="n">
        <v>1099000</v>
      </c>
      <c r="C35" s="5" t="n">
        <v>500000</v>
      </c>
    </row>
    <row r="36" spans="1:3">
      <c r="A36" s="4" t="s">
        <v>34</v>
      </c>
      <c r="B36" s="5" t="n">
        <v>503000</v>
      </c>
    </row>
    <row r="37" spans="1:3">
      <c r="A37" s="4" t="s">
        <v>264</v>
      </c>
    </row>
    <row r="38" spans="1:3">
      <c r="A38" s="3" t="s">
        <v>250</v>
      </c>
    </row>
    <row r="39" spans="1:3">
      <c r="A39" s="4" t="s">
        <v>258</v>
      </c>
      <c r="B39" s="5" t="n">
        <v>0</v>
      </c>
      <c r="C39" s="5" t="n">
        <v>0</v>
      </c>
    </row>
    <row r="40" spans="1:3">
      <c r="A40" s="4" t="s">
        <v>34</v>
      </c>
      <c r="B40" s="5" t="n">
        <v>0</v>
      </c>
    </row>
    <row r="41" spans="1:3">
      <c r="A41" s="4" t="s">
        <v>265</v>
      </c>
    </row>
    <row r="42" spans="1:3">
      <c r="A42" s="3" t="s">
        <v>250</v>
      </c>
    </row>
    <row r="43" spans="1:3">
      <c r="A43" s="4" t="s">
        <v>258</v>
      </c>
      <c r="B43" s="5" t="n">
        <v>0</v>
      </c>
      <c r="C43" s="5" t="n">
        <v>0</v>
      </c>
    </row>
    <row r="44" spans="1:3">
      <c r="A44" s="4" t="s">
        <v>34</v>
      </c>
      <c r="B44" s="5" t="n">
        <v>0</v>
      </c>
    </row>
    <row r="45" spans="1:3">
      <c r="A45" s="4" t="s">
        <v>266</v>
      </c>
    </row>
    <row r="46" spans="1:3">
      <c r="A46" s="3" t="s">
        <v>250</v>
      </c>
    </row>
    <row r="47" spans="1:3">
      <c r="A47" s="4" t="s">
        <v>258</v>
      </c>
      <c r="C47" s="5" t="n">
        <v>7949000</v>
      </c>
    </row>
    <row r="48" spans="1:3">
      <c r="A48" s="4" t="s">
        <v>267</v>
      </c>
    </row>
    <row r="49" spans="1:3">
      <c r="A49" s="3" t="s">
        <v>250</v>
      </c>
    </row>
    <row r="50" spans="1:3">
      <c r="A50" s="4" t="s">
        <v>258</v>
      </c>
      <c r="C50" s="5" t="n">
        <v>0</v>
      </c>
    </row>
    <row r="51" spans="1:3">
      <c r="A51" s="4" t="s">
        <v>268</v>
      </c>
    </row>
    <row r="52" spans="1:3">
      <c r="A52" s="3" t="s">
        <v>250</v>
      </c>
    </row>
    <row r="53" spans="1:3">
      <c r="A53" s="4" t="s">
        <v>258</v>
      </c>
      <c r="C53" s="5" t="n">
        <v>7949000</v>
      </c>
    </row>
    <row r="54" spans="1:3">
      <c r="A54" s="4" t="s">
        <v>269</v>
      </c>
    </row>
    <row r="55" spans="1:3">
      <c r="A55" s="3" t="s">
        <v>250</v>
      </c>
    </row>
    <row r="56" spans="1:3">
      <c r="A56" s="4" t="s">
        <v>258</v>
      </c>
      <c r="C56" s="5" t="n">
        <v>0</v>
      </c>
    </row>
    <row r="57" spans="1:3">
      <c r="A57" s="4" t="s">
        <v>270</v>
      </c>
    </row>
    <row r="58" spans="1:3">
      <c r="A58" s="3" t="s">
        <v>250</v>
      </c>
    </row>
    <row r="59" spans="1:3">
      <c r="A59" s="4" t="s">
        <v>34</v>
      </c>
      <c r="B59" s="5" t="n">
        <v>11500000</v>
      </c>
    </row>
    <row r="60" spans="1:3">
      <c r="A60" s="4" t="s">
        <v>271</v>
      </c>
    </row>
    <row r="61" spans="1:3">
      <c r="A61" s="3" t="s">
        <v>250</v>
      </c>
    </row>
    <row r="62" spans="1:3">
      <c r="A62" s="4" t="s">
        <v>34</v>
      </c>
      <c r="B62" s="5" t="n">
        <v>0</v>
      </c>
    </row>
    <row r="63" spans="1:3">
      <c r="A63" s="4" t="s">
        <v>272</v>
      </c>
    </row>
    <row r="64" spans="1:3">
      <c r="A64" s="3" t="s">
        <v>250</v>
      </c>
    </row>
    <row r="65" spans="1:3">
      <c r="A65" s="4" t="s">
        <v>34</v>
      </c>
      <c r="B65" s="5" t="n">
        <v>11500000</v>
      </c>
    </row>
    <row r="66" spans="1:3">
      <c r="A66" s="4" t="s">
        <v>273</v>
      </c>
    </row>
    <row r="67" spans="1:3">
      <c r="A67" s="3" t="s">
        <v>250</v>
      </c>
    </row>
    <row r="68" spans="1:3">
      <c r="A68" s="4" t="s">
        <v>34</v>
      </c>
      <c r="B68" s="5" t="n">
        <v>0</v>
      </c>
    </row>
    <row r="69" spans="1:3">
      <c r="A69" s="4" t="s">
        <v>274</v>
      </c>
    </row>
    <row r="70" spans="1:3">
      <c r="A70" s="3" t="s">
        <v>250</v>
      </c>
    </row>
    <row r="71" spans="1:3">
      <c r="A71" s="4" t="s">
        <v>258</v>
      </c>
      <c r="B71" s="5" t="n">
        <v>28271000</v>
      </c>
      <c r="C71" s="5" t="n">
        <v>45332000</v>
      </c>
    </row>
    <row r="72" spans="1:3">
      <c r="A72" s="4" t="s">
        <v>34</v>
      </c>
      <c r="B72" s="5" t="n">
        <v>25968000</v>
      </c>
      <c r="C72" s="5" t="n">
        <v>5353000</v>
      </c>
    </row>
    <row r="73" spans="1:3">
      <c r="A73" s="4" t="s">
        <v>275</v>
      </c>
    </row>
    <row r="74" spans="1:3">
      <c r="A74" s="3" t="s">
        <v>250</v>
      </c>
    </row>
    <row r="75" spans="1:3">
      <c r="A75" s="4" t="s">
        <v>258</v>
      </c>
      <c r="B75" s="5" t="n">
        <v>0</v>
      </c>
      <c r="C75" s="5" t="n">
        <v>0</v>
      </c>
    </row>
    <row r="76" spans="1:3">
      <c r="A76" s="4" t="s">
        <v>34</v>
      </c>
      <c r="B76" s="5" t="n">
        <v>0</v>
      </c>
      <c r="C76" s="5" t="n">
        <v>0</v>
      </c>
    </row>
    <row r="77" spans="1:3">
      <c r="A77" s="4" t="s">
        <v>276</v>
      </c>
    </row>
    <row r="78" spans="1:3">
      <c r="A78" s="3" t="s">
        <v>250</v>
      </c>
    </row>
    <row r="79" spans="1:3">
      <c r="A79" s="4" t="s">
        <v>258</v>
      </c>
      <c r="B79" s="5" t="n">
        <v>28271000</v>
      </c>
      <c r="C79" s="5" t="n">
        <v>45332000</v>
      </c>
    </row>
    <row r="80" spans="1:3">
      <c r="A80" s="4" t="s">
        <v>34</v>
      </c>
      <c r="B80" s="5" t="n">
        <v>25968000</v>
      </c>
      <c r="C80" s="5" t="n">
        <v>5353000</v>
      </c>
    </row>
    <row r="81" spans="1:3">
      <c r="A81" s="4" t="s">
        <v>277</v>
      </c>
    </row>
    <row r="82" spans="1:3">
      <c r="A82" s="3" t="s">
        <v>250</v>
      </c>
    </row>
    <row r="83" spans="1:3">
      <c r="A83" s="4" t="s">
        <v>258</v>
      </c>
      <c r="B83" s="5" t="n">
        <v>0</v>
      </c>
      <c r="C83" s="5" t="n">
        <v>0</v>
      </c>
    </row>
    <row r="84" spans="1:3">
      <c r="A84" s="4" t="s">
        <v>34</v>
      </c>
      <c r="B84" s="5" t="n">
        <v>0</v>
      </c>
      <c r="C84" s="5" t="n">
        <v>0</v>
      </c>
    </row>
    <row r="85" spans="1:3">
      <c r="A85" s="4" t="s">
        <v>278</v>
      </c>
    </row>
    <row r="86" spans="1:3">
      <c r="A86" s="3" t="s">
        <v>250</v>
      </c>
    </row>
    <row r="87" spans="1:3">
      <c r="A87" s="4" t="s">
        <v>34</v>
      </c>
      <c r="B87" s="5" t="n">
        <v>9630000</v>
      </c>
      <c r="C87" s="5" t="n">
        <v>12277000</v>
      </c>
    </row>
    <row r="88" spans="1:3">
      <c r="A88" s="4" t="s">
        <v>279</v>
      </c>
    </row>
    <row r="89" spans="1:3">
      <c r="A89" s="3" t="s">
        <v>250</v>
      </c>
    </row>
    <row r="90" spans="1:3">
      <c r="A90" s="4" t="s">
        <v>34</v>
      </c>
      <c r="B90" s="5" t="n">
        <v>0</v>
      </c>
      <c r="C90" s="5" t="n">
        <v>0</v>
      </c>
    </row>
    <row r="91" spans="1:3">
      <c r="A91" s="4" t="s">
        <v>280</v>
      </c>
    </row>
    <row r="92" spans="1:3">
      <c r="A92" s="3" t="s">
        <v>250</v>
      </c>
    </row>
    <row r="93" spans="1:3">
      <c r="A93" s="4" t="s">
        <v>34</v>
      </c>
      <c r="B93" s="5" t="n">
        <v>9630000</v>
      </c>
      <c r="C93" s="5" t="n">
        <v>12277000</v>
      </c>
    </row>
    <row r="94" spans="1:3">
      <c r="A94" s="4" t="s">
        <v>281</v>
      </c>
    </row>
    <row r="95" spans="1:3">
      <c r="A95" s="3" t="s">
        <v>250</v>
      </c>
    </row>
    <row r="96" spans="1:3">
      <c r="A96" s="4" t="s">
        <v>34</v>
      </c>
      <c r="B96" s="6" t="n">
        <v>0</v>
      </c>
      <c r="C9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row>
    <row r="3" spans="1:3">
      <c r="A3" s="4" t="s">
        <v>63</v>
      </c>
      <c r="B3" s="7" t="n">
        <v>0.0001</v>
      </c>
      <c r="C3" s="7" t="n">
        <v>0.0001</v>
      </c>
    </row>
    <row r="4" spans="1:3">
      <c r="A4" s="4" t="s">
        <v>64</v>
      </c>
      <c r="B4" s="5" t="n">
        <v>100000000</v>
      </c>
      <c r="C4" s="5" t="n">
        <v>100000000</v>
      </c>
    </row>
    <row r="5" spans="1:3">
      <c r="A5" s="4" t="s">
        <v>65</v>
      </c>
      <c r="B5" s="5" t="n">
        <v>39043052</v>
      </c>
      <c r="C5" s="5" t="n">
        <v>33948254</v>
      </c>
    </row>
    <row r="6" spans="1:3">
      <c r="A6" s="4" t="s">
        <v>66</v>
      </c>
      <c r="B6" s="5" t="n">
        <v>39043052</v>
      </c>
      <c r="C6" s="5" t="n">
        <v>33948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2</v>
      </c>
      <c r="B1" s="2" t="s">
        <v>2</v>
      </c>
      <c r="C1" s="2" t="s">
        <v>31</v>
      </c>
    </row>
    <row r="2" spans="1:3">
      <c r="A2" s="3" t="s">
        <v>283</v>
      </c>
    </row>
    <row r="3" spans="1:3">
      <c r="A3" s="4" t="s">
        <v>284</v>
      </c>
      <c r="B3" s="6" t="n">
        <v>47583</v>
      </c>
      <c r="C3" s="6" t="n">
        <v>17641</v>
      </c>
    </row>
    <row r="4" spans="1:3">
      <c r="A4" s="4" t="s">
        <v>285</v>
      </c>
      <c r="B4" s="5" t="n">
        <v>21</v>
      </c>
      <c r="C4" s="5" t="n">
        <v>0</v>
      </c>
    </row>
    <row r="5" spans="1:3">
      <c r="A5" s="4" t="s">
        <v>286</v>
      </c>
      <c r="B5" s="5" t="n">
        <v>-3</v>
      </c>
      <c r="C5" s="5" t="n">
        <v>-11</v>
      </c>
    </row>
    <row r="6" spans="1:3">
      <c r="A6" s="4" t="s">
        <v>287</v>
      </c>
      <c r="B6" s="5" t="n">
        <v>47601</v>
      </c>
      <c r="C6" s="5" t="n">
        <v>17630</v>
      </c>
    </row>
    <row r="7" spans="1:3">
      <c r="A7" s="4" t="s">
        <v>288</v>
      </c>
    </row>
    <row r="8" spans="1:3">
      <c r="A8" s="3" t="s">
        <v>283</v>
      </c>
    </row>
    <row r="9" spans="1:3">
      <c r="A9" s="4" t="s">
        <v>284</v>
      </c>
      <c r="B9" s="5" t="n">
        <v>25968</v>
      </c>
      <c r="C9" s="5" t="n">
        <v>5353</v>
      </c>
    </row>
    <row r="10" spans="1:3">
      <c r="A10" s="4" t="s">
        <v>285</v>
      </c>
      <c r="B10" s="5" t="n">
        <v>3</v>
      </c>
      <c r="C10" s="5" t="n">
        <v>0</v>
      </c>
    </row>
    <row r="11" spans="1:3">
      <c r="A11" s="4" t="s">
        <v>286</v>
      </c>
      <c r="B11" s="5" t="n">
        <v>-3</v>
      </c>
      <c r="C11" s="5" t="n">
        <v>0</v>
      </c>
    </row>
    <row r="12" spans="1:3">
      <c r="A12" s="4" t="s">
        <v>287</v>
      </c>
      <c r="B12" s="5" t="n">
        <v>25968</v>
      </c>
      <c r="C12" s="5" t="n">
        <v>5353</v>
      </c>
    </row>
    <row r="13" spans="1:3">
      <c r="A13" s="4" t="s">
        <v>289</v>
      </c>
    </row>
    <row r="14" spans="1:3">
      <c r="A14" s="3" t="s">
        <v>283</v>
      </c>
    </row>
    <row r="15" spans="1:3">
      <c r="A15" s="4" t="s">
        <v>284</v>
      </c>
      <c r="B15" s="5" t="n">
        <v>502</v>
      </c>
    </row>
    <row r="16" spans="1:3">
      <c r="A16" s="4" t="s">
        <v>285</v>
      </c>
      <c r="B16" s="5" t="n">
        <v>1</v>
      </c>
    </row>
    <row r="17" spans="1:3">
      <c r="A17" s="4" t="s">
        <v>286</v>
      </c>
      <c r="B17" s="5" t="n">
        <v>0</v>
      </c>
    </row>
    <row r="18" spans="1:3">
      <c r="A18" s="4" t="s">
        <v>287</v>
      </c>
      <c r="B18" s="5" t="n">
        <v>503</v>
      </c>
    </row>
    <row r="19" spans="1:3">
      <c r="A19" s="4" t="s">
        <v>290</v>
      </c>
    </row>
    <row r="20" spans="1:3">
      <c r="A20" s="3" t="s">
        <v>283</v>
      </c>
    </row>
    <row r="21" spans="1:3">
      <c r="A21" s="4" t="s">
        <v>284</v>
      </c>
      <c r="B21" s="5" t="n">
        <v>11498</v>
      </c>
    </row>
    <row r="22" spans="1:3">
      <c r="A22" s="4" t="s">
        <v>285</v>
      </c>
      <c r="B22" s="5" t="n">
        <v>2</v>
      </c>
    </row>
    <row r="23" spans="1:3">
      <c r="A23" s="4" t="s">
        <v>286</v>
      </c>
      <c r="B23" s="5" t="n">
        <v>0</v>
      </c>
    </row>
    <row r="24" spans="1:3">
      <c r="A24" s="4" t="s">
        <v>287</v>
      </c>
      <c r="B24" s="5" t="n">
        <v>11500</v>
      </c>
    </row>
    <row r="25" spans="1:3">
      <c r="A25" s="4" t="s">
        <v>291</v>
      </c>
    </row>
    <row r="26" spans="1:3">
      <c r="A26" s="3" t="s">
        <v>283</v>
      </c>
    </row>
    <row r="27" spans="1:3">
      <c r="A27" s="4" t="s">
        <v>284</v>
      </c>
      <c r="B27" s="5" t="n">
        <v>9615</v>
      </c>
      <c r="C27" s="5" t="n">
        <v>12288</v>
      </c>
    </row>
    <row r="28" spans="1:3">
      <c r="A28" s="4" t="s">
        <v>285</v>
      </c>
      <c r="B28" s="5" t="n">
        <v>15</v>
      </c>
      <c r="C28" s="5" t="n">
        <v>0</v>
      </c>
    </row>
    <row r="29" spans="1:3">
      <c r="A29" s="4" t="s">
        <v>286</v>
      </c>
      <c r="B29" s="5" t="n">
        <v>0</v>
      </c>
      <c r="C29" s="5" t="n">
        <v>-11</v>
      </c>
    </row>
    <row r="30" spans="1:3">
      <c r="A30" s="4" t="s">
        <v>287</v>
      </c>
      <c r="B30" s="6" t="n">
        <v>9630</v>
      </c>
      <c r="C30" s="6" t="n">
        <v>122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2</v>
      </c>
      <c r="B1" s="2" t="s">
        <v>2</v>
      </c>
      <c r="C1" s="2" t="s">
        <v>31</v>
      </c>
    </row>
    <row r="2" spans="1:3">
      <c r="A2" s="3" t="s">
        <v>125</v>
      </c>
    </row>
    <row r="3" spans="1:3">
      <c r="A3" s="4" t="s">
        <v>293</v>
      </c>
      <c r="B3" s="6" t="n">
        <v>743</v>
      </c>
      <c r="C3" s="6" t="n">
        <v>627</v>
      </c>
    </row>
    <row r="4" spans="1:3">
      <c r="A4" s="4" t="s">
        <v>294</v>
      </c>
      <c r="B4" s="5" t="n">
        <v>1604</v>
      </c>
      <c r="C4" s="5" t="n">
        <v>2509</v>
      </c>
    </row>
    <row r="5" spans="1:3">
      <c r="A5" s="4" t="s">
        <v>295</v>
      </c>
      <c r="B5" s="5" t="n">
        <v>1211</v>
      </c>
      <c r="C5" s="5" t="n">
        <v>5012</v>
      </c>
    </row>
    <row r="6" spans="1:3">
      <c r="A6" s="4" t="s">
        <v>296</v>
      </c>
      <c r="C6" s="5" t="n">
        <v>115</v>
      </c>
    </row>
    <row r="7" spans="1:3">
      <c r="A7" s="4" t="s">
        <v>46</v>
      </c>
      <c r="B7" s="5" t="n">
        <v>3558</v>
      </c>
      <c r="C7" s="5" t="n">
        <v>8263</v>
      </c>
    </row>
    <row r="8" spans="1:3">
      <c r="A8" s="4" t="s">
        <v>297</v>
      </c>
      <c r="B8" s="6" t="n">
        <v>-3558</v>
      </c>
      <c r="C8" s="5" t="n">
        <v>-8169</v>
      </c>
    </row>
    <row r="9" spans="1:3">
      <c r="A9" s="4" t="s">
        <v>298</v>
      </c>
      <c r="C9" s="6" t="n">
        <v>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8"/>
    <col customWidth="1" max="5" min="5" width="14"/>
    <col customWidth="1" max="6" min="6" width="27"/>
    <col customWidth="1" max="7" min="7" width="27"/>
    <col customWidth="1" max="8" min="8" width="27"/>
    <col customWidth="1" max="9" min="9" width="27"/>
    <col customWidth="1" max="10" min="10" width="20"/>
    <col customWidth="1" max="11" min="11" width="27"/>
    <col customWidth="1" max="12" min="12" width="27"/>
    <col customWidth="1" max="13" min="13" width="27"/>
    <col customWidth="1" max="14" min="14" width="27"/>
    <col customWidth="1" max="15" min="15" width="27"/>
  </cols>
  <sheetData>
    <row r="1" spans="1:15">
      <c r="A1" s="1" t="s">
        <v>299</v>
      </c>
      <c r="B1" s="2" t="s">
        <v>300</v>
      </c>
      <c r="C1" s="2" t="s">
        <v>301</v>
      </c>
      <c r="D1" s="2" t="s">
        <v>302</v>
      </c>
      <c r="E1" s="2" t="s">
        <v>303</v>
      </c>
      <c r="F1" s="2" t="s">
        <v>304</v>
      </c>
      <c r="G1" s="2" t="s">
        <v>198</v>
      </c>
      <c r="H1" s="2" t="s">
        <v>305</v>
      </c>
      <c r="I1" s="2" t="s">
        <v>306</v>
      </c>
      <c r="J1" s="2" t="s">
        <v>307</v>
      </c>
      <c r="K1" s="2" t="s">
        <v>198</v>
      </c>
      <c r="L1" s="2" t="s">
        <v>306</v>
      </c>
      <c r="M1" s="2" t="s">
        <v>198</v>
      </c>
      <c r="N1" s="2" t="s">
        <v>306</v>
      </c>
      <c r="O1" s="2" t="s">
        <v>308</v>
      </c>
    </row>
    <row r="2" spans="1:15">
      <c r="A2" s="3" t="s">
        <v>309</v>
      </c>
    </row>
    <row r="3" spans="1:15">
      <c r="A3" s="4" t="s">
        <v>310</v>
      </c>
      <c r="B3" s="5" t="n">
        <v>5326314</v>
      </c>
      <c r="G3" s="5" t="n">
        <v>188100</v>
      </c>
    </row>
    <row r="4" spans="1:15">
      <c r="A4" s="4" t="s">
        <v>311</v>
      </c>
      <c r="L4" s="5" t="n">
        <v>180584</v>
      </c>
    </row>
    <row r="5" spans="1:15">
      <c r="A5" s="4" t="s">
        <v>312</v>
      </c>
      <c r="I5" s="6" t="n">
        <v>280000</v>
      </c>
      <c r="K5" s="6" t="n">
        <v>80000</v>
      </c>
      <c r="L5" s="6" t="n">
        <v>932000</v>
      </c>
      <c r="M5" s="6" t="n">
        <v>262000</v>
      </c>
    </row>
    <row r="6" spans="1:15">
      <c r="A6" s="4" t="s">
        <v>313</v>
      </c>
      <c r="I6" s="5" t="n">
        <v>6518389</v>
      </c>
      <c r="L6" s="5" t="n">
        <v>6518389</v>
      </c>
      <c r="N6" s="5" t="n">
        <v>6518389</v>
      </c>
      <c r="O6" s="5" t="n">
        <v>5821928</v>
      </c>
    </row>
    <row r="7" spans="1:15">
      <c r="A7" s="4" t="s">
        <v>314</v>
      </c>
      <c r="B7" s="6" t="n">
        <v>47422000</v>
      </c>
      <c r="F7" s="6" t="n">
        <v>43125000</v>
      </c>
      <c r="G7" s="6" t="n">
        <v>1758000</v>
      </c>
    </row>
    <row r="8" spans="1:15">
      <c r="A8" s="4" t="s">
        <v>315</v>
      </c>
      <c r="I8" s="6" t="n">
        <v>42000</v>
      </c>
      <c r="L8" s="6" t="n">
        <v>42000</v>
      </c>
      <c r="N8" s="6" t="n">
        <v>42000</v>
      </c>
      <c r="O8" s="6" t="n">
        <v>47000</v>
      </c>
    </row>
    <row r="9" spans="1:15">
      <c r="A9" s="4" t="s">
        <v>316</v>
      </c>
      <c r="I9" s="5" t="n">
        <v>1902000</v>
      </c>
      <c r="K9" s="6" t="n">
        <v>1413000</v>
      </c>
      <c r="L9" s="6" t="n">
        <v>3762000</v>
      </c>
      <c r="M9" s="6" t="n">
        <v>2937000</v>
      </c>
    </row>
    <row r="10" spans="1:15">
      <c r="A10" s="4" t="s">
        <v>317</v>
      </c>
    </row>
    <row r="11" spans="1:15">
      <c r="A11" s="3" t="s">
        <v>309</v>
      </c>
    </row>
    <row r="12" spans="1:15">
      <c r="A12" s="4" t="s">
        <v>318</v>
      </c>
      <c r="L12" s="5" t="n">
        <v>141250</v>
      </c>
    </row>
    <row r="13" spans="1:15">
      <c r="A13" s="4" t="s">
        <v>319</v>
      </c>
      <c r="I13" s="6" t="n">
        <v>5167000</v>
      </c>
      <c r="L13" s="6" t="n">
        <v>5167000</v>
      </c>
      <c r="N13" s="5" t="n">
        <v>5167000</v>
      </c>
    </row>
    <row r="14" spans="1:15">
      <c r="A14" s="4" t="s">
        <v>320</v>
      </c>
      <c r="L14" s="4" t="s">
        <v>321</v>
      </c>
    </row>
    <row r="15" spans="1:15">
      <c r="A15" s="4" t="s">
        <v>316</v>
      </c>
      <c r="N15" s="6" t="n">
        <v>7512000</v>
      </c>
    </row>
    <row r="16" spans="1:15">
      <c r="A16" s="4" t="s">
        <v>322</v>
      </c>
    </row>
    <row r="17" spans="1:15">
      <c r="A17" s="3" t="s">
        <v>309</v>
      </c>
    </row>
    <row r="18" spans="1:15">
      <c r="A18" s="4" t="s">
        <v>318</v>
      </c>
      <c r="L18" s="5" t="n">
        <v>141250</v>
      </c>
    </row>
    <row r="19" spans="1:15">
      <c r="A19" s="4" t="s">
        <v>323</v>
      </c>
      <c r="L19" s="5" t="n">
        <v>21562</v>
      </c>
    </row>
    <row r="20" spans="1:15">
      <c r="A20" s="4" t="s">
        <v>324</v>
      </c>
      <c r="D20" s="4" t="s">
        <v>223</v>
      </c>
    </row>
    <row r="21" spans="1:15">
      <c r="A21" s="4" t="s">
        <v>325</v>
      </c>
      <c r="D21" s="5" t="n">
        <v>250000</v>
      </c>
      <c r="L21" s="5" t="n">
        <v>300775</v>
      </c>
    </row>
    <row r="22" spans="1:15">
      <c r="A22" s="4" t="s">
        <v>326</v>
      </c>
      <c r="D22" s="5" t="n">
        <v>4</v>
      </c>
    </row>
    <row r="23" spans="1:15">
      <c r="A23" s="4" t="s">
        <v>327</v>
      </c>
      <c r="D23" s="4" t="s">
        <v>328</v>
      </c>
    </row>
    <row r="24" spans="1:15">
      <c r="A24" s="4" t="s">
        <v>329</v>
      </c>
    </row>
    <row r="25" spans="1:15">
      <c r="A25" s="3" t="s">
        <v>309</v>
      </c>
    </row>
    <row r="26" spans="1:15">
      <c r="A26" s="4" t="s">
        <v>330</v>
      </c>
      <c r="G26" s="5" t="n">
        <v>3000000</v>
      </c>
      <c r="K26" s="5" t="n">
        <v>3000000</v>
      </c>
      <c r="M26" s="5" t="n">
        <v>3000000</v>
      </c>
    </row>
    <row r="27" spans="1:15">
      <c r="A27" s="4" t="s">
        <v>331</v>
      </c>
      <c r="G27" s="4" t="s">
        <v>332</v>
      </c>
    </row>
    <row r="28" spans="1:15">
      <c r="A28" s="4" t="s">
        <v>333</v>
      </c>
      <c r="G28" s="4" t="s">
        <v>334</v>
      </c>
      <c r="K28" s="4" t="s">
        <v>334</v>
      </c>
      <c r="M28" s="4" t="s">
        <v>334</v>
      </c>
    </row>
    <row r="29" spans="1:15">
      <c r="A29" s="4" t="s">
        <v>335</v>
      </c>
      <c r="G29" s="4" t="s">
        <v>336</v>
      </c>
    </row>
    <row r="30" spans="1:15">
      <c r="A30" s="4" t="s">
        <v>337</v>
      </c>
      <c r="G30" s="4" t="s">
        <v>338</v>
      </c>
    </row>
    <row r="31" spans="1:15">
      <c r="A31" s="4" t="s">
        <v>313</v>
      </c>
      <c r="I31" s="5" t="n">
        <v>1436493</v>
      </c>
      <c r="L31" s="5" t="n">
        <v>1436493</v>
      </c>
      <c r="N31" s="5" t="n">
        <v>1436493</v>
      </c>
    </row>
    <row r="32" spans="1:15">
      <c r="A32" s="4" t="s">
        <v>339</v>
      </c>
      <c r="I32" s="5" t="n">
        <v>1270732</v>
      </c>
      <c r="L32" s="5" t="n">
        <v>1270732</v>
      </c>
      <c r="N32" s="5" t="n">
        <v>1270732</v>
      </c>
    </row>
    <row r="33" spans="1:15">
      <c r="A33" s="4" t="s">
        <v>340</v>
      </c>
    </row>
    <row r="34" spans="1:15">
      <c r="A34" s="3" t="s">
        <v>309</v>
      </c>
    </row>
    <row r="35" spans="1:15">
      <c r="A35" s="4" t="s">
        <v>324</v>
      </c>
      <c r="G35" s="4" t="s">
        <v>223</v>
      </c>
    </row>
    <row r="36" spans="1:15">
      <c r="A36" s="4" t="s">
        <v>341</v>
      </c>
    </row>
    <row r="37" spans="1:15">
      <c r="A37" s="3" t="s">
        <v>309</v>
      </c>
    </row>
    <row r="38" spans="1:15">
      <c r="A38" s="4" t="s">
        <v>342</v>
      </c>
      <c r="G38" s="4" t="s">
        <v>230</v>
      </c>
    </row>
    <row r="39" spans="1:15">
      <c r="A39" s="4" t="s">
        <v>324</v>
      </c>
      <c r="G39" s="4" t="s">
        <v>343</v>
      </c>
    </row>
    <row r="40" spans="1:15">
      <c r="A40" s="4" t="s">
        <v>344</v>
      </c>
    </row>
    <row r="41" spans="1:15">
      <c r="A41" s="3" t="s">
        <v>309</v>
      </c>
    </row>
    <row r="42" spans="1:15">
      <c r="A42" s="4" t="s">
        <v>319</v>
      </c>
      <c r="I42" s="6" t="n">
        <v>11426000</v>
      </c>
      <c r="L42" s="6" t="n">
        <v>11426000</v>
      </c>
      <c r="N42" s="6" t="n">
        <v>11426000</v>
      </c>
    </row>
    <row r="43" spans="1:15">
      <c r="A43" s="4" t="s">
        <v>320</v>
      </c>
      <c r="L43" s="4" t="s">
        <v>345</v>
      </c>
    </row>
    <row r="44" spans="1:15">
      <c r="A44" s="4" t="s">
        <v>346</v>
      </c>
    </row>
    <row r="45" spans="1:15">
      <c r="A45" s="3" t="s">
        <v>309</v>
      </c>
    </row>
    <row r="46" spans="1:15">
      <c r="A46" s="4" t="s">
        <v>330</v>
      </c>
      <c r="B46" s="5" t="n">
        <v>500000</v>
      </c>
      <c r="H46" s="5" t="n">
        <v>200000</v>
      </c>
    </row>
    <row r="47" spans="1:15">
      <c r="A47" s="4" t="s">
        <v>331</v>
      </c>
      <c r="H47" s="4" t="s">
        <v>347</v>
      </c>
    </row>
    <row r="48" spans="1:15">
      <c r="A48" s="4" t="s">
        <v>348</v>
      </c>
      <c r="H48" s="4" t="s">
        <v>349</v>
      </c>
    </row>
    <row r="49" spans="1:15">
      <c r="A49" s="4" t="s">
        <v>350</v>
      </c>
      <c r="E49" s="4" t="s">
        <v>351</v>
      </c>
    </row>
    <row r="50" spans="1:15">
      <c r="A50" s="4" t="s">
        <v>352</v>
      </c>
      <c r="H50" s="5" t="n">
        <v>2000</v>
      </c>
    </row>
    <row r="51" spans="1:15">
      <c r="A51" s="4" t="s">
        <v>353</v>
      </c>
      <c r="H51" s="6" t="n">
        <v>25000</v>
      </c>
    </row>
    <row r="52" spans="1:15">
      <c r="A52" s="4" t="s">
        <v>354</v>
      </c>
    </row>
    <row r="53" spans="1:15">
      <c r="A53" s="3" t="s">
        <v>309</v>
      </c>
    </row>
    <row r="54" spans="1:15">
      <c r="A54" s="4" t="s">
        <v>323</v>
      </c>
      <c r="L54" s="5" t="n">
        <v>27538</v>
      </c>
    </row>
    <row r="55" spans="1:15">
      <c r="A55" s="4" t="s">
        <v>324</v>
      </c>
      <c r="C55" s="4" t="s">
        <v>223</v>
      </c>
      <c r="J55" s="4" t="s">
        <v>223</v>
      </c>
    </row>
    <row r="56" spans="1:15">
      <c r="A56" s="4" t="s">
        <v>325</v>
      </c>
      <c r="C56" s="5" t="n">
        <v>315000</v>
      </c>
      <c r="J56" s="5" t="n">
        <v>300775</v>
      </c>
    </row>
    <row r="57" spans="1:15">
      <c r="A57" s="4" t="s">
        <v>326</v>
      </c>
      <c r="C57" s="5" t="n">
        <v>4</v>
      </c>
    </row>
    <row r="58" spans="1:15">
      <c r="A58" s="4" t="s">
        <v>327</v>
      </c>
      <c r="C58" s="4" t="s">
        <v>328</v>
      </c>
      <c r="J58" s="4" t="s">
        <v>328</v>
      </c>
    </row>
    <row r="59" spans="1:15">
      <c r="A59" s="4" t="s">
        <v>214</v>
      </c>
    </row>
    <row r="60" spans="1:15">
      <c r="A60" s="3" t="s">
        <v>309</v>
      </c>
    </row>
    <row r="61" spans="1:15">
      <c r="A61" s="4" t="s">
        <v>310</v>
      </c>
      <c r="F61" s="5" t="n">
        <v>4847250</v>
      </c>
      <c r="L61" s="5" t="n">
        <v>4847250</v>
      </c>
    </row>
    <row r="62" spans="1:15">
      <c r="A62" s="4" t="s">
        <v>355</v>
      </c>
    </row>
    <row r="63" spans="1:15">
      <c r="A63" s="3" t="s">
        <v>309</v>
      </c>
    </row>
    <row r="64" spans="1:15">
      <c r="A64" s="4" t="s">
        <v>310</v>
      </c>
      <c r="L64" s="4" t="s">
        <v>53</v>
      </c>
    </row>
    <row r="65" spans="1:15">
      <c r="A65" s="4" t="s">
        <v>344</v>
      </c>
    </row>
    <row r="66" spans="1:15">
      <c r="A66" s="3" t="s">
        <v>309</v>
      </c>
    </row>
    <row r="67" spans="1:15">
      <c r="A67" s="4" t="s">
        <v>310</v>
      </c>
      <c r="I67" s="5" t="n">
        <v>37314</v>
      </c>
    </row>
    <row r="68" spans="1:15">
      <c r="A68" s="4" t="s">
        <v>314</v>
      </c>
      <c r="I68" s="6" t="n">
        <v>25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 customWidth="1" max="5" min="5" width="26"/>
  </cols>
  <sheetData>
    <row r="1" spans="1:5">
      <c r="A1" s="1" t="s">
        <v>356</v>
      </c>
      <c r="B1" s="2" t="s">
        <v>68</v>
      </c>
      <c r="D1" s="2" t="s">
        <v>1</v>
      </c>
    </row>
    <row r="2" spans="1:5">
      <c r="B2" s="2" t="s">
        <v>2</v>
      </c>
      <c r="C2" s="2" t="s">
        <v>69</v>
      </c>
      <c r="D2" s="2" t="s">
        <v>2</v>
      </c>
      <c r="E2" s="2" t="s">
        <v>69</v>
      </c>
    </row>
    <row r="3" spans="1:5">
      <c r="A3" s="3" t="s">
        <v>309</v>
      </c>
    </row>
    <row r="4" spans="1:5">
      <c r="A4" s="4" t="s">
        <v>357</v>
      </c>
      <c r="D4" s="5" t="n">
        <v>1049500</v>
      </c>
    </row>
    <row r="5" spans="1:5">
      <c r="A5" s="4" t="s">
        <v>358</v>
      </c>
      <c r="D5" s="8" t="n">
        <v>9.9</v>
      </c>
    </row>
    <row r="6" spans="1:5">
      <c r="A6" s="4" t="s">
        <v>359</v>
      </c>
    </row>
    <row r="7" spans="1:5">
      <c r="A7" s="3" t="s">
        <v>309</v>
      </c>
    </row>
    <row r="8" spans="1:5">
      <c r="A8" s="4" t="s">
        <v>357</v>
      </c>
      <c r="B8" s="5" t="n">
        <v>20500</v>
      </c>
      <c r="C8" s="5" t="n">
        <v>214493</v>
      </c>
      <c r="D8" s="5" t="n">
        <v>1049500</v>
      </c>
      <c r="E8" s="5" t="n">
        <v>1304693</v>
      </c>
    </row>
    <row r="9" spans="1:5">
      <c r="A9" s="4" t="s">
        <v>358</v>
      </c>
      <c r="B9" s="8" t="n">
        <v>8.59</v>
      </c>
      <c r="C9" s="8" t="n">
        <v>9.699999999999999</v>
      </c>
      <c r="D9" s="8" t="n">
        <v>9.9</v>
      </c>
      <c r="E9" s="8" t="n">
        <v>8.93</v>
      </c>
    </row>
    <row r="10" spans="1:5">
      <c r="A10" s="4" t="s">
        <v>360</v>
      </c>
      <c r="B10" s="4" t="s">
        <v>361</v>
      </c>
      <c r="C10" s="4" t="s">
        <v>362</v>
      </c>
      <c r="D10" s="4" t="s">
        <v>363</v>
      </c>
      <c r="E10" s="4" t="s">
        <v>363</v>
      </c>
    </row>
    <row r="11" spans="1:5">
      <c r="A11" s="4" t="s">
        <v>364</v>
      </c>
      <c r="B11" s="4" t="s">
        <v>365</v>
      </c>
      <c r="C11" s="4" t="s">
        <v>366</v>
      </c>
      <c r="D11" s="4" t="s">
        <v>367</v>
      </c>
      <c r="E11" s="4" t="s">
        <v>367</v>
      </c>
    </row>
    <row r="12" spans="1:5">
      <c r="A12" s="4" t="s">
        <v>368</v>
      </c>
      <c r="B12" s="4" t="s">
        <v>369</v>
      </c>
      <c r="C12" s="4" t="s">
        <v>370</v>
      </c>
      <c r="D12" s="4" t="s">
        <v>371</v>
      </c>
      <c r="E12" s="4" t="s">
        <v>372</v>
      </c>
    </row>
    <row r="13" spans="1:5">
      <c r="A13" s="4" t="s">
        <v>373</v>
      </c>
      <c r="B13" s="4" t="s">
        <v>374</v>
      </c>
      <c r="C13" s="4" t="s">
        <v>374</v>
      </c>
      <c r="D13" s="4" t="s">
        <v>374</v>
      </c>
      <c r="E13" s="4" t="s">
        <v>374</v>
      </c>
    </row>
    <row r="14" spans="1:5">
      <c r="A14" s="4" t="s">
        <v>375</v>
      </c>
      <c r="B14" s="8" t="n">
        <v>4.69</v>
      </c>
      <c r="C14" s="8" t="n">
        <v>5.79</v>
      </c>
      <c r="D14" s="8" t="n">
        <v>5.42</v>
      </c>
      <c r="E14" s="8" t="n">
        <v>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8</v>
      </c>
      <c r="D1" s="2" t="s">
        <v>1</v>
      </c>
    </row>
    <row r="2" spans="1:5">
      <c r="B2" s="2" t="s">
        <v>2</v>
      </c>
      <c r="C2" s="2" t="s">
        <v>69</v>
      </c>
      <c r="D2" s="2" t="s">
        <v>2</v>
      </c>
      <c r="E2" s="2" t="s">
        <v>69</v>
      </c>
    </row>
    <row r="3" spans="1:5">
      <c r="A3" s="3" t="s">
        <v>309</v>
      </c>
    </row>
    <row r="4" spans="1:5">
      <c r="A4" s="4" t="s">
        <v>360</v>
      </c>
      <c r="B4" s="4" t="s">
        <v>377</v>
      </c>
      <c r="C4" s="4" t="s">
        <v>378</v>
      </c>
      <c r="D4" s="4" t="s">
        <v>379</v>
      </c>
      <c r="E4" s="4" t="s">
        <v>380</v>
      </c>
    </row>
    <row r="5" spans="1:5">
      <c r="A5" s="4" t="s">
        <v>364</v>
      </c>
      <c r="B5" s="4" t="s">
        <v>349</v>
      </c>
      <c r="C5" s="4" t="s">
        <v>349</v>
      </c>
      <c r="D5" s="4" t="s">
        <v>349</v>
      </c>
      <c r="E5" s="4" t="s">
        <v>349</v>
      </c>
    </row>
    <row r="6" spans="1:5">
      <c r="A6" s="4" t="s">
        <v>368</v>
      </c>
      <c r="B6" s="4" t="s">
        <v>381</v>
      </c>
      <c r="C6" s="4" t="s">
        <v>381</v>
      </c>
      <c r="D6" s="4" t="s">
        <v>382</v>
      </c>
      <c r="E6" s="4" t="s">
        <v>383</v>
      </c>
    </row>
    <row r="7" spans="1:5">
      <c r="A7" s="4" t="s">
        <v>373</v>
      </c>
      <c r="B7" s="4" t="s">
        <v>374</v>
      </c>
      <c r="C7" s="4" t="s">
        <v>374</v>
      </c>
      <c r="D7" s="4" t="s">
        <v>374</v>
      </c>
      <c r="E7" s="4" t="s">
        <v>374</v>
      </c>
    </row>
    <row r="8" spans="1:5">
      <c r="A8" s="4" t="s">
        <v>375</v>
      </c>
      <c r="B8" s="8" t="n">
        <v>2.02</v>
      </c>
      <c r="C8" s="9" t="n">
        <v>2.6</v>
      </c>
      <c r="D8" s="8" t="n">
        <v>2.84</v>
      </c>
      <c r="E8" s="8" t="n">
        <v>2.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8</v>
      </c>
      <c r="D1" s="2" t="s">
        <v>1</v>
      </c>
    </row>
    <row r="2" spans="1:5">
      <c r="B2" s="2" t="s">
        <v>2</v>
      </c>
      <c r="C2" s="2" t="s">
        <v>69</v>
      </c>
      <c r="D2" s="2" t="s">
        <v>2</v>
      </c>
      <c r="E2" s="2" t="s">
        <v>69</v>
      </c>
    </row>
    <row r="3" spans="1:5">
      <c r="A3" s="3" t="s">
        <v>309</v>
      </c>
    </row>
    <row r="4" spans="1:5">
      <c r="A4" s="4" t="s">
        <v>87</v>
      </c>
      <c r="B4" s="6" t="n">
        <v>1902</v>
      </c>
      <c r="C4" s="6" t="n">
        <v>1413</v>
      </c>
      <c r="D4" s="6" t="n">
        <v>3762</v>
      </c>
      <c r="E4" s="6" t="n">
        <v>2937</v>
      </c>
    </row>
    <row r="5" spans="1:5">
      <c r="A5" s="4" t="s">
        <v>74</v>
      </c>
    </row>
    <row r="6" spans="1:5">
      <c r="A6" s="3" t="s">
        <v>309</v>
      </c>
    </row>
    <row r="7" spans="1:5">
      <c r="A7" s="4" t="s">
        <v>87</v>
      </c>
      <c r="B7" s="5" t="n">
        <v>497</v>
      </c>
      <c r="C7" s="5" t="n">
        <v>388</v>
      </c>
      <c r="D7" s="5" t="n">
        <v>933</v>
      </c>
      <c r="E7" s="5" t="n">
        <v>889</v>
      </c>
    </row>
    <row r="8" spans="1:5">
      <c r="A8" s="4" t="s">
        <v>385</v>
      </c>
    </row>
    <row r="9" spans="1:5">
      <c r="A9" s="3" t="s">
        <v>309</v>
      </c>
    </row>
    <row r="10" spans="1:5">
      <c r="A10" s="4" t="s">
        <v>87</v>
      </c>
      <c r="B10" s="6" t="n">
        <v>1405</v>
      </c>
      <c r="C10" s="6" t="n">
        <v>1025</v>
      </c>
      <c r="D10" s="6" t="n">
        <v>2829</v>
      </c>
      <c r="E10" s="6" t="n">
        <v>20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87</v>
      </c>
      <c r="C1" s="2" t="s">
        <v>388</v>
      </c>
      <c r="D1" s="2" t="s">
        <v>389</v>
      </c>
      <c r="E1" s="2" t="s">
        <v>2</v>
      </c>
    </row>
    <row r="2" spans="1:5">
      <c r="A2" s="4" t="s">
        <v>390</v>
      </c>
    </row>
    <row r="3" spans="1:5">
      <c r="A3" s="3" t="s">
        <v>391</v>
      </c>
    </row>
    <row r="4" spans="1:5">
      <c r="A4" s="4" t="s">
        <v>392</v>
      </c>
      <c r="D4" s="5" t="n">
        <v>502500</v>
      </c>
      <c r="E4" s="5" t="n">
        <v>502500</v>
      </c>
    </row>
    <row r="5" spans="1:5">
      <c r="A5" s="4" t="s">
        <v>393</v>
      </c>
      <c r="C5" s="5" t="n">
        <v>250000</v>
      </c>
      <c r="E5" s="5" t="n">
        <v>300775</v>
      </c>
    </row>
    <row r="6" spans="1:5">
      <c r="A6" s="4" t="s">
        <v>394</v>
      </c>
      <c r="E6" s="5" t="n">
        <v>-141250</v>
      </c>
    </row>
    <row r="7" spans="1:5">
      <c r="A7" s="4" t="s">
        <v>395</v>
      </c>
      <c r="E7" s="5" t="n">
        <v>-8000</v>
      </c>
    </row>
    <row r="8" spans="1:5">
      <c r="A8" s="4" t="s">
        <v>396</v>
      </c>
      <c r="E8" s="5" t="n">
        <v>654025</v>
      </c>
    </row>
    <row r="9" spans="1:5">
      <c r="A9" s="3" t="s">
        <v>397</v>
      </c>
    </row>
    <row r="10" spans="1:5">
      <c r="A10" s="4" t="s">
        <v>398</v>
      </c>
      <c r="D10" s="8" t="n">
        <v>7.87</v>
      </c>
      <c r="E10" s="8" t="n">
        <v>7.87</v>
      </c>
    </row>
    <row r="11" spans="1:5">
      <c r="A11" s="4" t="s">
        <v>399</v>
      </c>
      <c r="E11" s="10" t="n">
        <v>10.49</v>
      </c>
    </row>
    <row r="12" spans="1:5">
      <c r="A12" s="4" t="s">
        <v>400</v>
      </c>
      <c r="E12" s="10" t="n">
        <v>7.71</v>
      </c>
    </row>
    <row r="13" spans="1:5">
      <c r="A13" s="4" t="s">
        <v>401</v>
      </c>
      <c r="E13" s="10" t="n">
        <v>10.61</v>
      </c>
    </row>
    <row r="14" spans="1:5">
      <c r="A14" s="4" t="s">
        <v>402</v>
      </c>
      <c r="E14" s="8" t="n">
        <v>9.08</v>
      </c>
    </row>
    <row r="15" spans="1:5">
      <c r="A15" s="4" t="s">
        <v>327</v>
      </c>
      <c r="C15" s="4" t="s">
        <v>328</v>
      </c>
    </row>
    <row r="16" spans="1:5">
      <c r="A16" s="4" t="s">
        <v>324</v>
      </c>
      <c r="C16" s="4" t="s">
        <v>223</v>
      </c>
    </row>
    <row r="17" spans="1:5">
      <c r="A17" s="4" t="s">
        <v>354</v>
      </c>
    </row>
    <row r="18" spans="1:5">
      <c r="A18" s="3" t="s">
        <v>391</v>
      </c>
    </row>
    <row r="19" spans="1:5">
      <c r="A19" s="4" t="s">
        <v>393</v>
      </c>
      <c r="B19" s="5" t="n">
        <v>315000</v>
      </c>
      <c r="D19" s="5" t="n">
        <v>300775</v>
      </c>
    </row>
    <row r="20" spans="1:5">
      <c r="A20" s="3" t="s">
        <v>397</v>
      </c>
    </row>
    <row r="21" spans="1:5">
      <c r="A21" s="4" t="s">
        <v>327</v>
      </c>
      <c r="B21" s="4" t="s">
        <v>328</v>
      </c>
      <c r="D21" s="4" t="s">
        <v>328</v>
      </c>
    </row>
    <row r="22" spans="1:5">
      <c r="A22" s="4" t="s">
        <v>324</v>
      </c>
      <c r="B22" s="4" t="s">
        <v>223</v>
      </c>
      <c r="D22" s="4" t="s">
        <v>2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1</v>
      </c>
    </row>
    <row r="2" spans="1:2">
      <c r="B2" s="2" t="s">
        <v>2</v>
      </c>
    </row>
    <row r="3" spans="1:2">
      <c r="A3" s="3" t="s">
        <v>404</v>
      </c>
    </row>
    <row r="4" spans="1:2">
      <c r="A4" s="4" t="s">
        <v>405</v>
      </c>
      <c r="B4" s="5" t="n">
        <v>5821928</v>
      </c>
    </row>
    <row r="5" spans="1:2">
      <c r="A5" s="4" t="s">
        <v>393</v>
      </c>
      <c r="B5" s="5" t="n">
        <v>1049500</v>
      </c>
    </row>
    <row r="6" spans="1:2">
      <c r="A6" s="4" t="s">
        <v>406</v>
      </c>
      <c r="B6" s="5" t="n">
        <v>-180584</v>
      </c>
    </row>
    <row r="7" spans="1:2">
      <c r="A7" s="4" t="s">
        <v>395</v>
      </c>
      <c r="B7" s="5" t="n">
        <v>-97455</v>
      </c>
    </row>
    <row r="8" spans="1:2">
      <c r="A8" s="4" t="s">
        <v>407</v>
      </c>
      <c r="B8" s="5" t="n">
        <v>-75000</v>
      </c>
    </row>
    <row r="9" spans="1:2">
      <c r="A9" s="4" t="s">
        <v>408</v>
      </c>
      <c r="B9" s="5" t="n">
        <v>6518389</v>
      </c>
    </row>
    <row r="10" spans="1:2">
      <c r="A10" s="3" t="s">
        <v>409</v>
      </c>
    </row>
    <row r="11" spans="1:2">
      <c r="A11" s="4" t="s">
        <v>410</v>
      </c>
      <c r="B11" s="8" t="n">
        <v>7.54</v>
      </c>
    </row>
    <row r="12" spans="1:2">
      <c r="A12" s="4" t="s">
        <v>399</v>
      </c>
      <c r="B12" s="10" t="n">
        <v>9.9</v>
      </c>
    </row>
    <row r="13" spans="1:2">
      <c r="A13" s="4" t="s">
        <v>411</v>
      </c>
      <c r="B13" s="10" t="n">
        <v>5.17</v>
      </c>
    </row>
    <row r="14" spans="1:2">
      <c r="A14" s="4" t="s">
        <v>401</v>
      </c>
      <c r="B14" s="10" t="n">
        <v>7.07</v>
      </c>
    </row>
    <row r="15" spans="1:2">
      <c r="A15" s="4" t="s">
        <v>412</v>
      </c>
      <c r="B15" s="10" t="n">
        <v>15.41</v>
      </c>
    </row>
    <row r="16" spans="1:2">
      <c r="A16" s="4" t="s">
        <v>413</v>
      </c>
      <c r="B16" s="8" t="n">
        <v>7.9</v>
      </c>
    </row>
    <row r="17" spans="1:2">
      <c r="A17" s="4" t="s">
        <v>414</v>
      </c>
      <c r="B17" s="5" t="n">
        <v>4160475</v>
      </c>
    </row>
    <row r="18" spans="1:2">
      <c r="A18" s="4" t="s">
        <v>415</v>
      </c>
      <c r="B18" s="8" t="n">
        <v>7.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16</v>
      </c>
      <c r="B1" s="2" t="s">
        <v>417</v>
      </c>
      <c r="C1" s="2" t="s">
        <v>69</v>
      </c>
      <c r="D1" s="2" t="s">
        <v>2</v>
      </c>
      <c r="E1" s="2" t="s">
        <v>69</v>
      </c>
      <c r="F1" s="2" t="s">
        <v>2</v>
      </c>
      <c r="G1" s="2" t="s">
        <v>69</v>
      </c>
    </row>
    <row r="2" spans="1:7">
      <c r="A2" s="3" t="s">
        <v>418</v>
      </c>
    </row>
    <row r="3" spans="1:7">
      <c r="A3" s="4" t="s">
        <v>419</v>
      </c>
      <c r="F3" s="5" t="n">
        <v>33948254</v>
      </c>
    </row>
    <row r="4" spans="1:7">
      <c r="A4" s="4" t="s">
        <v>420</v>
      </c>
      <c r="D4" s="6" t="n">
        <v>120294</v>
      </c>
      <c r="E4" s="6" t="n">
        <v>76157</v>
      </c>
      <c r="F4" s="6" t="n">
        <v>91207</v>
      </c>
      <c r="G4" s="6" t="n">
        <v>84680</v>
      </c>
    </row>
    <row r="5" spans="1:7">
      <c r="A5" s="4" t="s">
        <v>79</v>
      </c>
      <c r="D5" s="5" t="n">
        <v>-14307</v>
      </c>
      <c r="E5" s="5" t="n">
        <v>-11241</v>
      </c>
      <c r="F5" s="5" t="n">
        <v>-30362</v>
      </c>
      <c r="G5" s="5" t="n">
        <v>-21212</v>
      </c>
    </row>
    <row r="6" spans="1:7">
      <c r="A6" s="4" t="s">
        <v>421</v>
      </c>
      <c r="D6" s="5" t="n">
        <v>26</v>
      </c>
      <c r="E6" s="5" t="n">
        <v>17</v>
      </c>
      <c r="F6" s="5" t="n">
        <v>24</v>
      </c>
      <c r="G6" s="5" t="n">
        <v>6</v>
      </c>
    </row>
    <row r="7" spans="1:7">
      <c r="A7" s="4" t="s">
        <v>422</v>
      </c>
      <c r="D7" s="5" t="n">
        <v>-14281</v>
      </c>
      <c r="E7" s="5" t="n">
        <v>-11224</v>
      </c>
      <c r="F7" s="5" t="n">
        <v>-30338</v>
      </c>
      <c r="G7" s="5" t="n">
        <v>-21206</v>
      </c>
    </row>
    <row r="8" spans="1:7">
      <c r="A8" s="4" t="s">
        <v>423</v>
      </c>
      <c r="D8" s="5" t="n">
        <v>1902</v>
      </c>
      <c r="E8" s="5" t="n">
        <v>1413</v>
      </c>
      <c r="F8" s="5" t="n">
        <v>3762</v>
      </c>
      <c r="G8" s="5" t="n">
        <v>2937</v>
      </c>
    </row>
    <row r="9" spans="1:7">
      <c r="A9" s="4" t="s">
        <v>424</v>
      </c>
      <c r="F9" s="5" t="n">
        <v>-279</v>
      </c>
    </row>
    <row r="10" spans="1:7">
      <c r="A10" s="4" t="s">
        <v>425</v>
      </c>
      <c r="F10" s="6" t="n">
        <v>-214</v>
      </c>
      <c r="G10" s="5" t="n">
        <v>-247</v>
      </c>
    </row>
    <row r="11" spans="1:7">
      <c r="A11" s="4" t="s">
        <v>311</v>
      </c>
      <c r="F11" s="5" t="n">
        <v>180584</v>
      </c>
    </row>
    <row r="12" spans="1:7">
      <c r="A12" s="4" t="s">
        <v>426</v>
      </c>
      <c r="D12" s="5" t="n">
        <v>280</v>
      </c>
      <c r="E12" s="5" t="n">
        <v>80</v>
      </c>
      <c r="F12" s="6" t="n">
        <v>932</v>
      </c>
      <c r="G12" s="5" t="n">
        <v>262</v>
      </c>
    </row>
    <row r="13" spans="1:7">
      <c r="A13" s="4" t="s">
        <v>210</v>
      </c>
      <c r="B13" s="6" t="n">
        <v>50600</v>
      </c>
      <c r="C13" s="6" t="n">
        <v>1903</v>
      </c>
    </row>
    <row r="14" spans="1:7">
      <c r="A14" s="4" t="s">
        <v>427</v>
      </c>
      <c r="D14" s="6" t="n">
        <v>252</v>
      </c>
      <c r="E14" s="5" t="n">
        <v>160</v>
      </c>
      <c r="F14" s="6" t="n">
        <v>252</v>
      </c>
      <c r="G14" s="5" t="n">
        <v>160</v>
      </c>
    </row>
    <row r="15" spans="1:7">
      <c r="A15" s="4" t="s">
        <v>428</v>
      </c>
      <c r="D15" s="5" t="n">
        <v>39043052</v>
      </c>
      <c r="F15" s="5" t="n">
        <v>39043052</v>
      </c>
    </row>
    <row r="16" spans="1:7">
      <c r="A16" s="4" t="s">
        <v>429</v>
      </c>
      <c r="C16" s="6" t="n">
        <v>115764</v>
      </c>
      <c r="D16" s="6" t="n">
        <v>108447</v>
      </c>
      <c r="E16" s="5" t="n">
        <v>115764</v>
      </c>
      <c r="F16" s="6" t="n">
        <v>108447</v>
      </c>
      <c r="G16" s="5" t="n">
        <v>115764</v>
      </c>
    </row>
    <row r="17" spans="1:7">
      <c r="A17" s="4" t="s">
        <v>430</v>
      </c>
    </row>
    <row r="18" spans="1:7">
      <c r="A18" s="3" t="s">
        <v>418</v>
      </c>
    </row>
    <row r="19" spans="1:7">
      <c r="A19" s="4" t="s">
        <v>210</v>
      </c>
      <c r="E19" s="5" t="n">
        <v>47422</v>
      </c>
      <c r="F19" s="5" t="n">
        <v>43125</v>
      </c>
      <c r="G19" s="5" t="n">
        <v>47422</v>
      </c>
    </row>
    <row r="20" spans="1:7">
      <c r="A20" s="4" t="s">
        <v>431</v>
      </c>
      <c r="E20" s="5" t="n">
        <v>3178</v>
      </c>
      <c r="F20" s="6" t="n">
        <v>2924</v>
      </c>
      <c r="G20" s="5" t="n">
        <v>3178</v>
      </c>
    </row>
    <row r="21" spans="1:7">
      <c r="A21" s="4" t="s">
        <v>432</v>
      </c>
    </row>
    <row r="22" spans="1:7">
      <c r="A22" s="3" t="s">
        <v>418</v>
      </c>
    </row>
    <row r="23" spans="1:7">
      <c r="A23" s="4" t="s">
        <v>210</v>
      </c>
      <c r="E23" s="5" t="n">
        <v>1756</v>
      </c>
      <c r="G23" s="5" t="n">
        <v>1756</v>
      </c>
    </row>
    <row r="24" spans="1:7">
      <c r="A24" s="4" t="s">
        <v>431</v>
      </c>
      <c r="E24" s="6" t="n">
        <v>145</v>
      </c>
      <c r="G24" s="6" t="n">
        <v>145</v>
      </c>
    </row>
    <row r="25" spans="1:7">
      <c r="A25" s="4" t="s">
        <v>433</v>
      </c>
    </row>
    <row r="26" spans="1:7">
      <c r="A26" s="3" t="s">
        <v>418</v>
      </c>
    </row>
    <row r="27" spans="1:7">
      <c r="A27" s="4" t="s">
        <v>419</v>
      </c>
      <c r="D27" s="5" t="n">
        <v>38928000</v>
      </c>
      <c r="E27" s="5" t="n">
        <v>28197000</v>
      </c>
      <c r="F27" s="5" t="n">
        <v>33948000</v>
      </c>
      <c r="G27" s="5" t="n">
        <v>28183000</v>
      </c>
    </row>
    <row r="28" spans="1:7">
      <c r="A28" s="4" t="s">
        <v>420</v>
      </c>
      <c r="D28" s="6" t="n">
        <v>4</v>
      </c>
      <c r="E28" s="6" t="n">
        <v>3</v>
      </c>
      <c r="F28" s="6" t="n">
        <v>3</v>
      </c>
      <c r="G28" s="6" t="n">
        <v>3</v>
      </c>
    </row>
    <row r="29" spans="1:7">
      <c r="A29" s="4" t="s">
        <v>434</v>
      </c>
      <c r="F29" s="5" t="n">
        <v>51000</v>
      </c>
    </row>
    <row r="30" spans="1:7">
      <c r="A30" s="4" t="s">
        <v>435</v>
      </c>
      <c r="F30" s="5" t="n">
        <v>-21000</v>
      </c>
      <c r="G30" s="5" t="n">
        <v>-27000</v>
      </c>
    </row>
    <row r="31" spans="1:7">
      <c r="A31" s="4" t="s">
        <v>311</v>
      </c>
      <c r="D31" s="5" t="n">
        <v>78000</v>
      </c>
      <c r="E31" s="5" t="n">
        <v>17000</v>
      </c>
      <c r="F31" s="5" t="n">
        <v>181000</v>
      </c>
      <c r="G31" s="5" t="n">
        <v>58000</v>
      </c>
    </row>
    <row r="32" spans="1:7">
      <c r="A32" s="4" t="s">
        <v>436</v>
      </c>
      <c r="D32" s="5" t="n">
        <v>37000</v>
      </c>
      <c r="E32" s="5" t="n">
        <v>25000</v>
      </c>
      <c r="F32" s="5" t="n">
        <v>37000</v>
      </c>
      <c r="G32" s="5" t="n">
        <v>25000</v>
      </c>
    </row>
    <row r="33" spans="1:7">
      <c r="A33" s="4" t="s">
        <v>428</v>
      </c>
      <c r="C33" s="5" t="n">
        <v>33753000</v>
      </c>
      <c r="D33" s="5" t="n">
        <v>39043000</v>
      </c>
      <c r="E33" s="5" t="n">
        <v>33753000</v>
      </c>
      <c r="F33" s="5" t="n">
        <v>39043000</v>
      </c>
      <c r="G33" s="5" t="n">
        <v>33753000</v>
      </c>
    </row>
    <row r="34" spans="1:7">
      <c r="A34" s="4" t="s">
        <v>429</v>
      </c>
      <c r="C34" s="6" t="n">
        <v>3</v>
      </c>
      <c r="D34" s="6" t="n">
        <v>4</v>
      </c>
      <c r="E34" s="6" t="n">
        <v>3</v>
      </c>
      <c r="F34" s="6" t="n">
        <v>4</v>
      </c>
      <c r="G34" s="6" t="n">
        <v>3</v>
      </c>
    </row>
    <row r="35" spans="1:7">
      <c r="A35" s="4" t="s">
        <v>437</v>
      </c>
    </row>
    <row r="36" spans="1:7">
      <c r="A36" s="3" t="s">
        <v>418</v>
      </c>
    </row>
    <row r="37" spans="1:7">
      <c r="A37" s="4" t="s">
        <v>438</v>
      </c>
      <c r="E37" s="5" t="n">
        <v>5326000</v>
      </c>
      <c r="F37" s="5" t="n">
        <v>4847000</v>
      </c>
      <c r="G37" s="5" t="n">
        <v>5326000</v>
      </c>
    </row>
    <row r="38" spans="1:7">
      <c r="A38" s="4" t="s">
        <v>210</v>
      </c>
      <c r="F38" s="6" t="n">
        <v>1</v>
      </c>
    </row>
    <row r="39" spans="1:7">
      <c r="A39" s="4" t="s">
        <v>439</v>
      </c>
    </row>
    <row r="40" spans="1:7">
      <c r="A40" s="3" t="s">
        <v>418</v>
      </c>
    </row>
    <row r="41" spans="1:7">
      <c r="A41" s="4" t="s">
        <v>438</v>
      </c>
      <c r="E41" s="5" t="n">
        <v>188000</v>
      </c>
      <c r="G41" s="5" t="n">
        <v>188000</v>
      </c>
    </row>
    <row r="42" spans="1:7">
      <c r="A42" s="4" t="s">
        <v>440</v>
      </c>
    </row>
    <row r="43" spans="1:7">
      <c r="A43" s="3" t="s">
        <v>418</v>
      </c>
    </row>
    <row r="44" spans="1:7">
      <c r="A44" s="4" t="s">
        <v>420</v>
      </c>
      <c r="D44" s="5" t="n">
        <v>298028</v>
      </c>
      <c r="E44" s="6" t="n">
        <v>198147</v>
      </c>
      <c r="F44" s="5" t="n">
        <v>252885</v>
      </c>
      <c r="G44" s="6" t="n">
        <v>196688</v>
      </c>
    </row>
    <row r="45" spans="1:7">
      <c r="A45" s="4" t="s">
        <v>423</v>
      </c>
      <c r="D45" s="5" t="n">
        <v>1902</v>
      </c>
      <c r="E45" s="5" t="n">
        <v>1413</v>
      </c>
      <c r="F45" s="5" t="n">
        <v>3762</v>
      </c>
      <c r="G45" s="5" t="n">
        <v>2937</v>
      </c>
    </row>
    <row r="46" spans="1:7">
      <c r="A46" s="4" t="s">
        <v>424</v>
      </c>
      <c r="F46" s="5" t="n">
        <v>-279</v>
      </c>
    </row>
    <row r="47" spans="1:7">
      <c r="A47" s="4" t="s">
        <v>425</v>
      </c>
      <c r="F47" s="5" t="n">
        <v>-214</v>
      </c>
      <c r="G47" s="5" t="n">
        <v>-247</v>
      </c>
    </row>
    <row r="48" spans="1:7">
      <c r="A48" s="4" t="s">
        <v>426</v>
      </c>
      <c r="D48" s="5" t="n">
        <v>280</v>
      </c>
      <c r="E48" s="5" t="n">
        <v>80</v>
      </c>
      <c r="F48" s="5" t="n">
        <v>932</v>
      </c>
      <c r="G48" s="5" t="n">
        <v>262</v>
      </c>
    </row>
    <row r="49" spans="1:7">
      <c r="A49" s="4" t="s">
        <v>427</v>
      </c>
      <c r="D49" s="5" t="n">
        <v>252</v>
      </c>
      <c r="E49" s="5" t="n">
        <v>160</v>
      </c>
      <c r="F49" s="5" t="n">
        <v>252</v>
      </c>
      <c r="G49" s="5" t="n">
        <v>160</v>
      </c>
    </row>
    <row r="50" spans="1:7">
      <c r="A50" s="4" t="s">
        <v>429</v>
      </c>
      <c r="C50" s="5" t="n">
        <v>248978</v>
      </c>
      <c r="D50" s="5" t="n">
        <v>300462</v>
      </c>
      <c r="E50" s="5" t="n">
        <v>248978</v>
      </c>
      <c r="F50" s="5" t="n">
        <v>300462</v>
      </c>
      <c r="G50" s="5" t="n">
        <v>248978</v>
      </c>
    </row>
    <row r="51" spans="1:7">
      <c r="A51" s="4" t="s">
        <v>441</v>
      </c>
    </row>
    <row r="52" spans="1:7">
      <c r="A52" s="3" t="s">
        <v>418</v>
      </c>
    </row>
    <row r="53" spans="1:7">
      <c r="A53" s="4" t="s">
        <v>210</v>
      </c>
      <c r="E53" s="5" t="n">
        <v>47422</v>
      </c>
      <c r="F53" s="5" t="n">
        <v>43124</v>
      </c>
      <c r="G53" s="5" t="n">
        <v>47422</v>
      </c>
    </row>
    <row r="54" spans="1:7">
      <c r="A54" s="4" t="s">
        <v>442</v>
      </c>
    </row>
    <row r="55" spans="1:7">
      <c r="A55" s="3" t="s">
        <v>418</v>
      </c>
    </row>
    <row r="56" spans="1:7">
      <c r="A56" s="4" t="s">
        <v>210</v>
      </c>
      <c r="E56" s="5" t="n">
        <v>1756</v>
      </c>
      <c r="G56" s="5" t="n">
        <v>1756</v>
      </c>
    </row>
    <row r="57" spans="1:7">
      <c r="A57" s="4" t="s">
        <v>443</v>
      </c>
    </row>
    <row r="58" spans="1:7">
      <c r="A58" s="3" t="s">
        <v>418</v>
      </c>
    </row>
    <row r="59" spans="1:7">
      <c r="A59" s="4" t="s">
        <v>420</v>
      </c>
      <c r="D59" s="5" t="n">
        <v>-13</v>
      </c>
      <c r="E59" s="5" t="n">
        <v>-42</v>
      </c>
      <c r="F59" s="5" t="n">
        <v>-11</v>
      </c>
      <c r="G59" s="5" t="n">
        <v>-31</v>
      </c>
    </row>
    <row r="60" spans="1:7">
      <c r="A60" s="4" t="s">
        <v>421</v>
      </c>
      <c r="D60" s="5" t="n">
        <v>26</v>
      </c>
      <c r="E60" s="5" t="n">
        <v>17</v>
      </c>
      <c r="F60" s="5" t="n">
        <v>24</v>
      </c>
      <c r="G60" s="5" t="n">
        <v>6</v>
      </c>
    </row>
    <row r="61" spans="1:7">
      <c r="A61" s="4" t="s">
        <v>429</v>
      </c>
      <c r="C61" s="5" t="n">
        <v>-25</v>
      </c>
      <c r="D61" s="5" t="n">
        <v>13</v>
      </c>
      <c r="E61" s="5" t="n">
        <v>-25</v>
      </c>
      <c r="F61" s="5" t="n">
        <v>13</v>
      </c>
      <c r="G61" s="5" t="n">
        <v>-25</v>
      </c>
    </row>
    <row r="62" spans="1:7">
      <c r="A62" s="4" t="s">
        <v>444</v>
      </c>
    </row>
    <row r="63" spans="1:7">
      <c r="A63" s="3" t="s">
        <v>418</v>
      </c>
    </row>
    <row r="64" spans="1:7">
      <c r="A64" s="4" t="s">
        <v>420</v>
      </c>
      <c r="D64" s="5" t="n">
        <v>-177725</v>
      </c>
      <c r="E64" s="5" t="n">
        <v>-121951</v>
      </c>
      <c r="F64" s="5" t="n">
        <v>-161670</v>
      </c>
      <c r="G64" s="5" t="n">
        <v>-111980</v>
      </c>
    </row>
    <row r="65" spans="1:7">
      <c r="A65" s="4" t="s">
        <v>79</v>
      </c>
      <c r="D65" s="5" t="n">
        <v>-14307</v>
      </c>
      <c r="E65" s="5" t="n">
        <v>-11241</v>
      </c>
      <c r="F65" s="5" t="n">
        <v>-30362</v>
      </c>
      <c r="G65" s="5" t="n">
        <v>-21212</v>
      </c>
    </row>
    <row r="66" spans="1:7">
      <c r="A66" s="4" t="s">
        <v>429</v>
      </c>
      <c r="C66" s="6" t="n">
        <v>-133192</v>
      </c>
      <c r="D66" s="6" t="n">
        <v>-192032</v>
      </c>
      <c r="E66" s="6" t="n">
        <v>-133192</v>
      </c>
      <c r="F66" s="6" t="n">
        <v>-192032</v>
      </c>
      <c r="G66" s="6" t="n">
        <v>-133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4"/>
    <col customWidth="1" max="5" min="5" width="39"/>
    <col customWidth="1" max="6" min="6" width="16"/>
    <col customWidth="1" max="7" min="7" width="17"/>
    <col customWidth="1" max="8" min="8" width="17"/>
    <col customWidth="1" max="9" min="9" width="17"/>
    <col customWidth="1" max="10" min="10" width="17"/>
    <col customWidth="1" max="11" min="11" width="17"/>
    <col customWidth="1" max="12" min="12" width="17"/>
  </cols>
  <sheetData>
    <row r="1" spans="1:12">
      <c r="A1" s="1" t="s">
        <v>445</v>
      </c>
      <c r="B1" s="2" t="s">
        <v>446</v>
      </c>
      <c r="C1" s="2" t="s">
        <v>202</v>
      </c>
      <c r="D1" s="2" t="s">
        <v>447</v>
      </c>
      <c r="E1" s="2" t="s">
        <v>448</v>
      </c>
      <c r="F1" s="2" t="s">
        <v>449</v>
      </c>
      <c r="G1" s="2" t="s">
        <v>450</v>
      </c>
      <c r="H1" s="2" t="s">
        <v>451</v>
      </c>
      <c r="I1" s="2" t="s">
        <v>452</v>
      </c>
      <c r="J1" s="2" t="s">
        <v>453</v>
      </c>
      <c r="K1" s="2" t="s">
        <v>454</v>
      </c>
      <c r="L1" s="2" t="s">
        <v>455</v>
      </c>
    </row>
    <row r="2" spans="1:12">
      <c r="A2" s="3" t="s">
        <v>226</v>
      </c>
    </row>
    <row r="3" spans="1:12">
      <c r="A3" s="4" t="s">
        <v>456</v>
      </c>
      <c r="D3" s="6" t="n">
        <v>240</v>
      </c>
      <c r="E3" s="6" t="n">
        <v>469</v>
      </c>
    </row>
    <row r="4" spans="1:12">
      <c r="A4" s="4" t="s">
        <v>457</v>
      </c>
      <c r="D4" s="6" t="n">
        <v>32</v>
      </c>
      <c r="E4" s="5" t="n">
        <v>58</v>
      </c>
    </row>
    <row r="5" spans="1:12">
      <c r="A5" s="4" t="s">
        <v>458</v>
      </c>
      <c r="C5" s="6" t="n">
        <v>3800</v>
      </c>
    </row>
    <row r="6" spans="1:12">
      <c r="A6" s="4" t="s">
        <v>459</v>
      </c>
      <c r="C6" s="4" t="s">
        <v>460</v>
      </c>
    </row>
    <row r="7" spans="1:12">
      <c r="A7" s="4" t="s">
        <v>461</v>
      </c>
      <c r="C7" s="6" t="n">
        <v>16500</v>
      </c>
    </row>
    <row r="8" spans="1:12">
      <c r="A8" s="4" t="s">
        <v>462</v>
      </c>
      <c r="E8" s="5" t="n">
        <v>3286</v>
      </c>
    </row>
    <row r="9" spans="1:12">
      <c r="A9" s="4" t="s">
        <v>463</v>
      </c>
      <c r="E9" s="6" t="n">
        <v>997</v>
      </c>
    </row>
    <row r="10" spans="1:12">
      <c r="A10" s="4" t="s">
        <v>464</v>
      </c>
    </row>
    <row r="11" spans="1:12">
      <c r="A11" s="3" t="s">
        <v>226</v>
      </c>
    </row>
    <row r="12" spans="1:12">
      <c r="A12" s="4" t="s">
        <v>465</v>
      </c>
      <c r="F12" s="5" t="n">
        <v>1346</v>
      </c>
      <c r="G12" s="5" t="n">
        <v>1979</v>
      </c>
    </row>
    <row r="13" spans="1:12">
      <c r="A13" s="4" t="s">
        <v>466</v>
      </c>
    </row>
    <row r="14" spans="1:12">
      <c r="A14" s="3" t="s">
        <v>226</v>
      </c>
    </row>
    <row r="15" spans="1:12">
      <c r="A15" s="4" t="s">
        <v>465</v>
      </c>
      <c r="B15" s="5" t="n">
        <v>10755</v>
      </c>
    </row>
    <row r="16" spans="1:12">
      <c r="A16" s="4" t="s">
        <v>467</v>
      </c>
      <c r="B16" s="4" t="s">
        <v>230</v>
      </c>
    </row>
    <row r="17" spans="1:12">
      <c r="A17" s="4" t="s">
        <v>468</v>
      </c>
      <c r="L17" s="5" t="n">
        <v>721</v>
      </c>
    </row>
    <row r="18" spans="1:12">
      <c r="A18" s="4" t="s">
        <v>469</v>
      </c>
    </row>
    <row r="19" spans="1:12">
      <c r="A19" s="3" t="s">
        <v>226</v>
      </c>
    </row>
    <row r="20" spans="1:12">
      <c r="A20" s="4" t="s">
        <v>465</v>
      </c>
      <c r="D20" s="5" t="n">
        <v>3126</v>
      </c>
      <c r="E20" s="5" t="n">
        <v>3126</v>
      </c>
      <c r="H20" s="5" t="n">
        <v>5613</v>
      </c>
      <c r="K20" s="5" t="n">
        <v>6900</v>
      </c>
    </row>
    <row r="21" spans="1:12">
      <c r="A21" s="4" t="s">
        <v>468</v>
      </c>
      <c r="J21" s="5" t="n">
        <v>1190</v>
      </c>
    </row>
    <row r="22" spans="1:12">
      <c r="A22" s="4" t="s">
        <v>470</v>
      </c>
    </row>
    <row r="23" spans="1:12">
      <c r="A23" s="3" t="s">
        <v>226</v>
      </c>
    </row>
    <row r="24" spans="1:12">
      <c r="A24" s="4" t="s">
        <v>471</v>
      </c>
      <c r="E24" s="5" t="n">
        <v>5</v>
      </c>
    </row>
    <row r="25" spans="1:12">
      <c r="A25" s="4" t="s">
        <v>472</v>
      </c>
    </row>
    <row r="26" spans="1:12">
      <c r="A26" s="3" t="s">
        <v>226</v>
      </c>
    </row>
    <row r="27" spans="1:12">
      <c r="A27" s="4" t="s">
        <v>465</v>
      </c>
      <c r="I27" s="5" t="n">
        <v>1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236</v>
      </c>
      <c r="C4" s="6" t="n">
        <v>0</v>
      </c>
      <c r="D4" s="6" t="n">
        <v>1751</v>
      </c>
      <c r="E4" s="6" t="n">
        <v>0</v>
      </c>
    </row>
    <row r="5" spans="1:5">
      <c r="A5" s="3" t="s">
        <v>72</v>
      </c>
    </row>
    <row r="6" spans="1:5">
      <c r="A6" s="4" t="s">
        <v>73</v>
      </c>
      <c r="B6" s="5" t="n">
        <v>169</v>
      </c>
      <c r="C6" s="5" t="n">
        <v>0</v>
      </c>
      <c r="D6" s="5" t="n">
        <v>261</v>
      </c>
      <c r="E6" s="5" t="n">
        <v>0</v>
      </c>
    </row>
    <row r="7" spans="1:5">
      <c r="A7" s="4" t="s">
        <v>74</v>
      </c>
      <c r="B7" s="5" t="n">
        <v>6734</v>
      </c>
      <c r="C7" s="5" t="n">
        <v>5820</v>
      </c>
      <c r="D7" s="5" t="n">
        <v>13886</v>
      </c>
      <c r="E7" s="5" t="n">
        <v>11166</v>
      </c>
    </row>
    <row r="8" spans="1:5">
      <c r="A8" s="4" t="s">
        <v>75</v>
      </c>
      <c r="B8" s="5" t="n">
        <v>9065</v>
      </c>
      <c r="C8" s="5" t="n">
        <v>5770</v>
      </c>
      <c r="D8" s="5" t="n">
        <v>18966</v>
      </c>
      <c r="E8" s="5" t="n">
        <v>10672</v>
      </c>
    </row>
    <row r="9" spans="1:5">
      <c r="A9" s="4" t="s">
        <v>76</v>
      </c>
      <c r="B9" s="5" t="n">
        <v>15968</v>
      </c>
      <c r="C9" s="5" t="n">
        <v>11590</v>
      </c>
      <c r="D9" s="5" t="n">
        <v>33113</v>
      </c>
      <c r="E9" s="5" t="n">
        <v>21838</v>
      </c>
    </row>
    <row r="10" spans="1:5">
      <c r="A10" s="4" t="s">
        <v>77</v>
      </c>
      <c r="B10" s="5" t="n">
        <v>-14732</v>
      </c>
      <c r="C10" s="5" t="n">
        <v>-11590</v>
      </c>
      <c r="D10" s="5" t="n">
        <v>-31362</v>
      </c>
      <c r="E10" s="5" t="n">
        <v>-21838</v>
      </c>
    </row>
    <row r="11" spans="1:5">
      <c r="A11" s="4" t="s">
        <v>78</v>
      </c>
      <c r="B11" s="5" t="n">
        <v>425</v>
      </c>
      <c r="C11" s="5" t="n">
        <v>349</v>
      </c>
      <c r="D11" s="5" t="n">
        <v>1000</v>
      </c>
      <c r="E11" s="5" t="n">
        <v>626</v>
      </c>
    </row>
    <row r="12" spans="1:5">
      <c r="A12" s="4" t="s">
        <v>79</v>
      </c>
      <c r="B12" s="5" t="n">
        <v>-14307</v>
      </c>
      <c r="C12" s="5" t="n">
        <v>-11241</v>
      </c>
      <c r="D12" s="5" t="n">
        <v>-30362</v>
      </c>
      <c r="E12" s="5" t="n">
        <v>-21212</v>
      </c>
    </row>
    <row r="13" spans="1:5">
      <c r="A13" s="4" t="s">
        <v>80</v>
      </c>
      <c r="B13" s="5" t="n">
        <v>26</v>
      </c>
      <c r="C13" s="5" t="n">
        <v>17</v>
      </c>
      <c r="D13" s="5" t="n">
        <v>24</v>
      </c>
      <c r="E13" s="5" t="n">
        <v>6</v>
      </c>
    </row>
    <row r="14" spans="1:5">
      <c r="A14" s="4" t="s">
        <v>81</v>
      </c>
      <c r="B14" s="6" t="n">
        <v>-14281</v>
      </c>
      <c r="C14" s="6" t="n">
        <v>-11224</v>
      </c>
      <c r="D14" s="6" t="n">
        <v>-30338</v>
      </c>
      <c r="E14" s="6" t="n">
        <v>-21206</v>
      </c>
    </row>
    <row r="15" spans="1:5">
      <c r="A15" s="4" t="s">
        <v>82</v>
      </c>
      <c r="B15" s="8" t="n">
        <v>-0.37</v>
      </c>
      <c r="C15" s="8" t="n">
        <v>-0.39</v>
      </c>
      <c r="D15" s="8" t="n">
        <v>-0.79</v>
      </c>
      <c r="E15" s="8" t="n">
        <v>-0.75</v>
      </c>
    </row>
    <row r="16" spans="1:5">
      <c r="A16" s="4" t="s">
        <v>83</v>
      </c>
      <c r="B16" s="5" t="n">
        <v>38887</v>
      </c>
      <c r="C16" s="5" t="n">
        <v>28619</v>
      </c>
      <c r="D16" s="5" t="n">
        <v>38340</v>
      </c>
      <c r="E16" s="5" t="n">
        <v>28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240</v>
      </c>
    </row>
    <row r="3" spans="1:2">
      <c r="A3" s="3" t="s">
        <v>135</v>
      </c>
    </row>
    <row r="4" spans="1:2">
      <c r="A4" s="4" t="s">
        <v>474</v>
      </c>
      <c r="B4" s="6" t="n">
        <v>411</v>
      </c>
    </row>
    <row r="5" spans="1:2">
      <c r="A5" s="4" t="s">
        <v>475</v>
      </c>
      <c r="B5" s="5" t="n">
        <v>424</v>
      </c>
    </row>
    <row r="6" spans="1:2">
      <c r="A6" s="4" t="s">
        <v>476</v>
      </c>
      <c r="B6" s="6" t="n">
        <v>1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240</v>
      </c>
    </row>
    <row r="2" spans="1:2">
      <c r="A2" s="3" t="s">
        <v>478</v>
      </c>
    </row>
    <row r="3" spans="1:2">
      <c r="A3" s="4" t="s">
        <v>40</v>
      </c>
      <c r="B3" s="6" t="n">
        <v>1692</v>
      </c>
    </row>
    <row r="4" spans="1:2">
      <c r="A4" s="4" t="s">
        <v>47</v>
      </c>
      <c r="B4" s="5" t="n">
        <v>734</v>
      </c>
    </row>
    <row r="5" spans="1:2">
      <c r="A5" s="4" t="s">
        <v>49</v>
      </c>
      <c r="B5" s="5" t="n">
        <v>991</v>
      </c>
    </row>
    <row r="6" spans="1:2">
      <c r="A6" s="4" t="s">
        <v>479</v>
      </c>
      <c r="B6" s="6" t="n">
        <v>1725</v>
      </c>
    </row>
    <row r="7" spans="1:2">
      <c r="A7" s="3" t="s">
        <v>480</v>
      </c>
    </row>
    <row r="8" spans="1:2">
      <c r="A8" s="4" t="s">
        <v>481</v>
      </c>
      <c r="B8" s="4" t="s">
        <v>482</v>
      </c>
    </row>
    <row r="9" spans="1:2">
      <c r="A9" s="3" t="s">
        <v>483</v>
      </c>
    </row>
    <row r="10" spans="1:2">
      <c r="A10" s="4" t="s">
        <v>484</v>
      </c>
      <c r="B10" s="4" t="s">
        <v>4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1</v>
      </c>
    </row>
    <row r="2" spans="1:3">
      <c r="A2" s="3" t="s">
        <v>487</v>
      </c>
    </row>
    <row r="3" spans="1:3">
      <c r="A3" s="4" t="s">
        <v>488</v>
      </c>
      <c r="B3" s="6" t="n">
        <v>464</v>
      </c>
    </row>
    <row r="4" spans="1:3">
      <c r="A4" s="4" t="s">
        <v>489</v>
      </c>
      <c r="B4" s="5" t="n">
        <v>836</v>
      </c>
    </row>
    <row r="5" spans="1:3">
      <c r="A5" s="4" t="s">
        <v>490</v>
      </c>
      <c r="B5" s="5" t="n">
        <v>649</v>
      </c>
    </row>
    <row r="6" spans="1:3">
      <c r="A6" s="4" t="s">
        <v>491</v>
      </c>
      <c r="B6" s="5" t="n">
        <v>313</v>
      </c>
    </row>
    <row r="7" spans="1:3">
      <c r="A7" s="4" t="s">
        <v>492</v>
      </c>
      <c r="B7" s="5" t="n">
        <v>307</v>
      </c>
    </row>
    <row r="8" spans="1:3">
      <c r="A8" s="4" t="s">
        <v>493</v>
      </c>
      <c r="B8" s="5" t="n">
        <v>2569</v>
      </c>
    </row>
    <row r="9" spans="1:3">
      <c r="A9" s="4" t="s">
        <v>494</v>
      </c>
      <c r="B9" s="5" t="n">
        <v>-226</v>
      </c>
    </row>
    <row r="10" spans="1:3">
      <c r="A10" s="4" t="s">
        <v>495</v>
      </c>
      <c r="B10" s="6" t="n">
        <v>2343</v>
      </c>
    </row>
    <row r="11" spans="1:3">
      <c r="A11" s="3" t="s">
        <v>496</v>
      </c>
    </row>
    <row r="12" spans="1:3">
      <c r="A12" s="4" t="s">
        <v>25</v>
      </c>
      <c r="C12" s="6" t="n">
        <v>835</v>
      </c>
    </row>
    <row r="13" spans="1:3">
      <c r="A13" s="4" t="s">
        <v>489</v>
      </c>
      <c r="C13" s="5" t="n">
        <v>726</v>
      </c>
    </row>
    <row r="14" spans="1:3">
      <c r="A14" s="4" t="s">
        <v>490</v>
      </c>
      <c r="C14" s="5" t="n">
        <v>459</v>
      </c>
    </row>
    <row r="15" spans="1:3">
      <c r="A15" s="4" t="s">
        <v>491</v>
      </c>
      <c r="C15" s="5" t="n">
        <v>194</v>
      </c>
    </row>
    <row r="16" spans="1:3">
      <c r="A16" s="4" t="s">
        <v>497</v>
      </c>
      <c r="C16" s="5" t="n">
        <v>0</v>
      </c>
    </row>
    <row r="17" spans="1:3">
      <c r="A17" s="4" t="s">
        <v>498</v>
      </c>
      <c r="C17" s="6" t="n">
        <v>22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8</v>
      </c>
      <c r="D1" s="2" t="s">
        <v>1</v>
      </c>
    </row>
    <row r="2" spans="1:5">
      <c r="B2" s="2" t="s">
        <v>2</v>
      </c>
      <c r="C2" s="2" t="s">
        <v>69</v>
      </c>
      <c r="D2" s="2" t="s">
        <v>2</v>
      </c>
      <c r="E2" s="2" t="s">
        <v>69</v>
      </c>
    </row>
    <row r="3" spans="1:5">
      <c r="A3" s="3" t="s">
        <v>500</v>
      </c>
    </row>
    <row r="4" spans="1:5">
      <c r="A4" s="4" t="s">
        <v>79</v>
      </c>
      <c r="B4" s="6" t="n">
        <v>-14307</v>
      </c>
      <c r="C4" s="6" t="n">
        <v>-11241</v>
      </c>
      <c r="D4" s="6" t="n">
        <v>-30362</v>
      </c>
      <c r="E4" s="6" t="n">
        <v>-21212</v>
      </c>
    </row>
    <row r="5" spans="1:5">
      <c r="A5" s="3" t="s">
        <v>501</v>
      </c>
    </row>
    <row r="6" spans="1:5">
      <c r="A6" s="4" t="s">
        <v>83</v>
      </c>
      <c r="B6" s="5" t="n">
        <v>38887</v>
      </c>
      <c r="C6" s="5" t="n">
        <v>28619</v>
      </c>
      <c r="D6" s="5" t="n">
        <v>38340</v>
      </c>
      <c r="E6" s="5" t="n">
        <v>28304</v>
      </c>
    </row>
    <row r="7" spans="1:5">
      <c r="A7" s="4" t="s">
        <v>82</v>
      </c>
      <c r="B7" s="8" t="n">
        <v>-0.37</v>
      </c>
      <c r="C7" s="8" t="n">
        <v>-0.39</v>
      </c>
      <c r="D7" s="8" t="n">
        <v>-0.79</v>
      </c>
      <c r="E7" s="8" t="n">
        <v>-0.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8</v>
      </c>
      <c r="D1" s="2" t="s">
        <v>1</v>
      </c>
    </row>
    <row r="2" spans="1:5">
      <c r="B2" s="2" t="s">
        <v>2</v>
      </c>
      <c r="C2" s="2" t="s">
        <v>69</v>
      </c>
      <c r="D2" s="2" t="s">
        <v>2</v>
      </c>
      <c r="E2" s="2" t="s">
        <v>69</v>
      </c>
    </row>
    <row r="3" spans="1:5">
      <c r="A3" s="4" t="s">
        <v>359</v>
      </c>
    </row>
    <row r="4" spans="1:5">
      <c r="A4" s="3" t="s">
        <v>503</v>
      </c>
    </row>
    <row r="5" spans="1:5">
      <c r="A5" s="4" t="s">
        <v>504</v>
      </c>
      <c r="B5" s="5" t="n">
        <v>6518389</v>
      </c>
      <c r="C5" s="5" t="n">
        <v>5725783</v>
      </c>
      <c r="D5" s="5" t="n">
        <v>6518389</v>
      </c>
      <c r="E5" s="5" t="n">
        <v>5725783</v>
      </c>
    </row>
    <row r="6" spans="1:5">
      <c r="A6" s="4" t="s">
        <v>322</v>
      </c>
    </row>
    <row r="7" spans="1:5">
      <c r="A7" s="3" t="s">
        <v>503</v>
      </c>
    </row>
    <row r="8" spans="1:5">
      <c r="A8" s="4" t="s">
        <v>504</v>
      </c>
      <c r="B8" s="5" t="n">
        <v>125000</v>
      </c>
      <c r="C8" s="5" t="n">
        <v>187500</v>
      </c>
      <c r="D8" s="5" t="n">
        <v>125000</v>
      </c>
      <c r="E8" s="5" t="n">
        <v>187500</v>
      </c>
    </row>
    <row r="9" spans="1:5">
      <c r="A9" s="4" t="s">
        <v>354</v>
      </c>
    </row>
    <row r="10" spans="1:5">
      <c r="A10" s="3" t="s">
        <v>503</v>
      </c>
    </row>
    <row r="11" spans="1:5">
      <c r="A11" s="4" t="s">
        <v>504</v>
      </c>
      <c r="B11" s="5" t="n">
        <v>236250</v>
      </c>
      <c r="C11" s="5" t="n">
        <v>315000</v>
      </c>
      <c r="D11" s="5" t="n">
        <v>529025</v>
      </c>
      <c r="E11" s="5" t="n">
        <v>31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9</v>
      </c>
    </row>
    <row r="3" spans="1:3">
      <c r="A3" s="3" t="s">
        <v>85</v>
      </c>
    </row>
    <row r="4" spans="1:3">
      <c r="A4" s="4" t="s">
        <v>79</v>
      </c>
      <c r="B4" s="6" t="n">
        <v>-30362</v>
      </c>
      <c r="C4" s="6" t="n">
        <v>-21212</v>
      </c>
    </row>
    <row r="5" spans="1:3">
      <c r="A5" s="3" t="s">
        <v>86</v>
      </c>
    </row>
    <row r="6" spans="1:3">
      <c r="A6" s="4" t="s">
        <v>87</v>
      </c>
      <c r="B6" s="5" t="n">
        <v>3762</v>
      </c>
      <c r="C6" s="5" t="n">
        <v>2937</v>
      </c>
    </row>
    <row r="7" spans="1:3">
      <c r="A7" s="4" t="s">
        <v>88</v>
      </c>
      <c r="B7" s="5" t="n">
        <v>1095</v>
      </c>
      <c r="C7" s="5" t="n">
        <v>324</v>
      </c>
    </row>
    <row r="8" spans="1:3">
      <c r="A8" s="4" t="s">
        <v>89</v>
      </c>
      <c r="B8" s="5" t="n">
        <v>122</v>
      </c>
      <c r="C8" s="5" t="n">
        <v>-12</v>
      </c>
    </row>
    <row r="9" spans="1:3">
      <c r="A9" s="4" t="s">
        <v>90</v>
      </c>
      <c r="B9" s="5" t="n">
        <v>-232</v>
      </c>
      <c r="C9" s="5" t="n">
        <v>-75</v>
      </c>
    </row>
    <row r="10" spans="1:3">
      <c r="A10" s="3" t="s">
        <v>91</v>
      </c>
    </row>
    <row r="11" spans="1:3">
      <c r="A11" s="4" t="s">
        <v>35</v>
      </c>
      <c r="B11" s="5" t="n">
        <v>-34</v>
      </c>
      <c r="C11" s="5" t="n">
        <v>0</v>
      </c>
    </row>
    <row r="12" spans="1:3">
      <c r="A12" s="4" t="s">
        <v>36</v>
      </c>
      <c r="B12" s="5" t="n">
        <v>-788</v>
      </c>
      <c r="C12" s="5" t="n">
        <v>0</v>
      </c>
    </row>
    <row r="13" spans="1:3">
      <c r="A13" s="4" t="s">
        <v>37</v>
      </c>
      <c r="B13" s="5" t="n">
        <v>-198</v>
      </c>
      <c r="C13" s="5" t="n">
        <v>-719</v>
      </c>
    </row>
    <row r="14" spans="1:3">
      <c r="A14" s="4" t="s">
        <v>44</v>
      </c>
      <c r="B14" s="5" t="n">
        <v>909</v>
      </c>
      <c r="C14" s="5" t="n">
        <v>-2510</v>
      </c>
    </row>
    <row r="15" spans="1:3">
      <c r="A15" s="4" t="s">
        <v>92</v>
      </c>
      <c r="B15" s="5" t="n">
        <v>-6044</v>
      </c>
      <c r="C15" s="5" t="n">
        <v>1453</v>
      </c>
    </row>
    <row r="16" spans="1:3">
      <c r="A16" s="4" t="s">
        <v>93</v>
      </c>
      <c r="B16" s="5" t="n">
        <v>-31770</v>
      </c>
      <c r="C16" s="5" t="n">
        <v>-19814</v>
      </c>
    </row>
    <row r="17" spans="1:3">
      <c r="A17" s="3" t="s">
        <v>94</v>
      </c>
    </row>
    <row r="18" spans="1:3">
      <c r="A18" s="4" t="s">
        <v>95</v>
      </c>
      <c r="B18" s="5" t="n">
        <v>-49415</v>
      </c>
      <c r="C18" s="5" t="n">
        <v>-14289</v>
      </c>
    </row>
    <row r="19" spans="1:3">
      <c r="A19" s="4" t="s">
        <v>96</v>
      </c>
      <c r="B19" s="5" t="n">
        <v>0</v>
      </c>
      <c r="C19" s="5" t="n">
        <v>800</v>
      </c>
    </row>
    <row r="20" spans="1:3">
      <c r="A20" s="4" t="s">
        <v>97</v>
      </c>
      <c r="B20" s="5" t="n">
        <v>19700</v>
      </c>
      <c r="C20" s="5" t="n">
        <v>36776</v>
      </c>
    </row>
    <row r="21" spans="1:3">
      <c r="A21" s="4" t="s">
        <v>98</v>
      </c>
      <c r="B21" s="5" t="n">
        <v>-6656</v>
      </c>
      <c r="C21" s="5" t="n">
        <v>-2358</v>
      </c>
    </row>
    <row r="22" spans="1:3">
      <c r="A22" s="4" t="s">
        <v>99</v>
      </c>
      <c r="B22" s="5" t="n">
        <v>3</v>
      </c>
      <c r="C22" s="5" t="n">
        <v>178</v>
      </c>
    </row>
    <row r="23" spans="1:3">
      <c r="A23" s="4" t="s">
        <v>100</v>
      </c>
      <c r="B23" s="5" t="n">
        <v>-36368</v>
      </c>
      <c r="C23" s="5" t="n">
        <v>21107</v>
      </c>
    </row>
    <row r="24" spans="1:3">
      <c r="A24" s="3" t="s">
        <v>101</v>
      </c>
    </row>
    <row r="25" spans="1:3">
      <c r="A25" s="4" t="s">
        <v>102</v>
      </c>
      <c r="B25" s="5" t="n">
        <v>1184</v>
      </c>
      <c r="C25" s="5" t="n">
        <v>393</v>
      </c>
    </row>
    <row r="26" spans="1:3">
      <c r="A26" s="4" t="s">
        <v>103</v>
      </c>
      <c r="B26" s="5" t="n">
        <v>-493</v>
      </c>
      <c r="C26" s="5" t="n">
        <v>-247</v>
      </c>
    </row>
    <row r="27" spans="1:3">
      <c r="A27" s="4" t="s">
        <v>104</v>
      </c>
      <c r="B27" s="5" t="n">
        <v>43125</v>
      </c>
      <c r="C27" s="5" t="n">
        <v>49178</v>
      </c>
    </row>
    <row r="28" spans="1:3">
      <c r="A28" s="4" t="s">
        <v>105</v>
      </c>
      <c r="B28" s="5" t="n">
        <v>43816</v>
      </c>
      <c r="C28" s="5" t="n">
        <v>49324</v>
      </c>
    </row>
    <row r="29" spans="1:3">
      <c r="A29" s="4" t="s">
        <v>106</v>
      </c>
      <c r="B29" s="5" t="n">
        <v>-24322</v>
      </c>
      <c r="C29" s="5" t="n">
        <v>50617</v>
      </c>
    </row>
    <row r="30" spans="1:3">
      <c r="A30" s="4" t="s">
        <v>107</v>
      </c>
      <c r="B30" s="5" t="n">
        <v>56302</v>
      </c>
      <c r="C30" s="5" t="n">
        <v>34813</v>
      </c>
    </row>
    <row r="31" spans="1:3">
      <c r="A31" s="4" t="s">
        <v>108</v>
      </c>
      <c r="B31" s="5" t="n">
        <v>31980</v>
      </c>
      <c r="C31" s="5" t="n">
        <v>85430</v>
      </c>
    </row>
    <row r="32" spans="1:3">
      <c r="A32" s="3" t="s">
        <v>109</v>
      </c>
    </row>
    <row r="33" spans="1:3">
      <c r="A33" s="4" t="s">
        <v>110</v>
      </c>
      <c r="B33" s="5" t="n">
        <v>579</v>
      </c>
      <c r="C33" s="5" t="n">
        <v>1447</v>
      </c>
    </row>
    <row r="34" spans="1:3">
      <c r="A34" s="4" t="s">
        <v>111</v>
      </c>
      <c r="B34" s="6" t="n">
        <v>0</v>
      </c>
      <c r="C34" s="6"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5:34Z</dcterms:created>
  <dcterms:modified xmlns:dcterms="http://purl.org/dc/terms/" xmlns:xsi="http://www.w3.org/2001/XMLSchema-instance" xsi:type="dcterms:W3CDTF">2019-08-01T16:05:34Z</dcterms:modified>
</cp:coreProperties>
</file>